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Nature of Operations and Signif"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Acquisition of Strategy to Reve"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Nature of Operations and Sign19" sheetId="19" state="visible" r:id="rId19"/>
    <sheet xmlns:r="http://schemas.openxmlformats.org/officeDocument/2006/relationships" name="Acquisition of Strategy to Re20" sheetId="20" state="visible" r:id="rId20"/>
    <sheet xmlns:r="http://schemas.openxmlformats.org/officeDocument/2006/relationships" name="Discontinued Operations (Tables" sheetId="21" state="visible" r:id="rId21"/>
    <sheet xmlns:r="http://schemas.openxmlformats.org/officeDocument/2006/relationships" name="Income Taxes (Tables)" sheetId="22" state="visible" r:id="rId22"/>
    <sheet xmlns:r="http://schemas.openxmlformats.org/officeDocument/2006/relationships" name="Nature of Operations and Sign23" sheetId="23" state="visible" r:id="rId23"/>
    <sheet xmlns:r="http://schemas.openxmlformats.org/officeDocument/2006/relationships" name="Acquisition of Strategy to Re24" sheetId="24" state="visible" r:id="rId24"/>
    <sheet xmlns:r="http://schemas.openxmlformats.org/officeDocument/2006/relationships" name="Acquisition of Strategy to Re25" sheetId="25" state="visible" r:id="rId25"/>
    <sheet xmlns:r="http://schemas.openxmlformats.org/officeDocument/2006/relationships" name="Discontinued Operations (Detail" sheetId="26" state="visible" r:id="rId26"/>
    <sheet xmlns:r="http://schemas.openxmlformats.org/officeDocument/2006/relationships" name="Discontinued Operations (Deta27" sheetId="27" state="visible" r:id="rId27"/>
    <sheet xmlns:r="http://schemas.openxmlformats.org/officeDocument/2006/relationships" name="Discontinued Operations (Deta28" sheetId="28" state="visible" r:id="rId28"/>
    <sheet xmlns:r="http://schemas.openxmlformats.org/officeDocument/2006/relationships" name="Discontinued Operations (Deta29"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Equity (Details Narrative)" sheetId="34" state="visible" r:id="rId34"/>
    <sheet xmlns:r="http://schemas.openxmlformats.org/officeDocument/2006/relationships" name="Commitments (Details Narrative)" sheetId="35" state="visible" r:id="rId35"/>
    <sheet xmlns:r="http://schemas.openxmlformats.org/officeDocument/2006/relationships" name="Contingencies (Details Narrativ" sheetId="36" state="visible" r:id="rId36"/>
  </sheets>
  <definedNames/>
  <calcPr calcId="124519" fullCalcOnLoad="1"/>
</workbook>
</file>

<file path=xl/sharedStrings.xml><?xml version="1.0" encoding="utf-8"?>
<sst xmlns="http://schemas.openxmlformats.org/spreadsheetml/2006/main" uniqueCount="376">
  <si>
    <t>Document and Entity Information - USD ($)</t>
  </si>
  <si>
    <t>12 Months Ended</t>
  </si>
  <si>
    <t>Dec. 31, 2016</t>
  </si>
  <si>
    <t>Mar. 31, 2017</t>
  </si>
  <si>
    <t>Jun. 30, 2016</t>
  </si>
  <si>
    <t>Document And Entity Information</t>
  </si>
  <si>
    <t>Entity Registrant Name</t>
  </si>
  <si>
    <t>AlphaPoint Technology,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Prepaid and other current assets</t>
  </si>
  <si>
    <t xml:space="preserve"> </t>
  </si>
  <si>
    <t>Current assets of discontinued operations</t>
  </si>
  <si>
    <t>Total current assets</t>
  </si>
  <si>
    <t>Assets of discontinued operations</t>
  </si>
  <si>
    <t>Total assets</t>
  </si>
  <si>
    <t>Current liabilities:</t>
  </si>
  <si>
    <t>Accounts payable</t>
  </si>
  <si>
    <t>Accrued expenses</t>
  </si>
  <si>
    <t>Deferred revenue and customer deposits</t>
  </si>
  <si>
    <t>Related party payables</t>
  </si>
  <si>
    <t>Current liabilities of discontinued operations</t>
  </si>
  <si>
    <t>Total current liabilities</t>
  </si>
  <si>
    <t>Liabilities of discontinued operations</t>
  </si>
  <si>
    <t>Total liabilities</t>
  </si>
  <si>
    <t>Commitments and contingencies (Notes 9 and 10)</t>
  </si>
  <si>
    <t>Stockholders' equity:</t>
  </si>
  <si>
    <t>Common stock, 500,000,000 shares authorized, $0.01 par value, 77,413,259 shares issued and outstanding at December 31, 2016, and 135,576,524 shares issued and outstanding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authorized</t>
  </si>
  <si>
    <t>Common stock, par value (in dollars per share)</t>
  </si>
  <si>
    <t>Common stock, issued</t>
  </si>
  <si>
    <t>Common stock, outstanding</t>
  </si>
  <si>
    <t>Consolidated Statements of Comprehensive Loss - USD ($)</t>
  </si>
  <si>
    <t>Income Statement [Abstract]</t>
  </si>
  <si>
    <t>Revenue</t>
  </si>
  <si>
    <t>Operating expenses:</t>
  </si>
  <si>
    <t>Sales and marketing</t>
  </si>
  <si>
    <t>Compensation</t>
  </si>
  <si>
    <t>Research and development</t>
  </si>
  <si>
    <t>General and administrative</t>
  </si>
  <si>
    <t>Stock based compensation</t>
  </si>
  <si>
    <t>Professional fees</t>
  </si>
  <si>
    <t>Bad debt expense</t>
  </si>
  <si>
    <t>Depreciation and amortization</t>
  </si>
  <si>
    <t>Total operating expenses</t>
  </si>
  <si>
    <t>Operating loss</t>
  </si>
  <si>
    <t>Other expenses:</t>
  </si>
  <si>
    <t>Legal settlement</t>
  </si>
  <si>
    <t>Interest expense</t>
  </si>
  <si>
    <t>Loss from continuing operations</t>
  </si>
  <si>
    <t>Discontinued operations:</t>
  </si>
  <si>
    <t>Loss on discontinued operations</t>
  </si>
  <si>
    <t>Gain (loss) on disposal of discontinued operations</t>
  </si>
  <si>
    <t>Loss from discontinued operations</t>
  </si>
  <si>
    <t>Net loss</t>
  </si>
  <si>
    <t>Net loss per share - basic and diluted:</t>
  </si>
  <si>
    <t>Net loss per share - continuing operations</t>
  </si>
  <si>
    <t>Net loss per share - discontinued operations</t>
  </si>
  <si>
    <t>Weighted average number of common shares outstanding - basic and dilutive (in shares)</t>
  </si>
  <si>
    <t>Comprehensive loss:</t>
  </si>
  <si>
    <t>Foreign currency translation adjustments</t>
  </si>
  <si>
    <t>Reclassification adjustment for amounts included in gain from disposal of discontinued operations</t>
  </si>
  <si>
    <t>Comprehensive loss</t>
  </si>
  <si>
    <t>Consolidated Statements of Stockholders' Equity - USD ($)</t>
  </si>
  <si>
    <t>Common Stock [Member]</t>
  </si>
  <si>
    <t>Additional Paid-in Capital [Member]</t>
  </si>
  <si>
    <t>Accumulated Other Comprehensive Income (Loss) [Member]</t>
  </si>
  <si>
    <t>Accumulated Deficit [Member]</t>
  </si>
  <si>
    <t>Total</t>
  </si>
  <si>
    <t>Balance at beginning at Dec. 31, 2014</t>
  </si>
  <si>
    <t>Balance at beginning (in shares) at Dec. 31, 2014</t>
  </si>
  <si>
    <t>Increase (Decrease) in Stockholders' Equity [Roll Forward]</t>
  </si>
  <si>
    <t>Unwinding of N'Compass</t>
  </si>
  <si>
    <t>Unwinding of N'Compass (in shares)</t>
  </si>
  <si>
    <t>Stock issued to officer for services</t>
  </si>
  <si>
    <t>Stock issued to officer for services (in shares)</t>
  </si>
  <si>
    <t>Stock issued to consultant for services</t>
  </si>
  <si>
    <t>Stock issued to consultant for services (in shares)</t>
  </si>
  <si>
    <t>Stock issued in exchange for shares in STR</t>
  </si>
  <si>
    <t>Stock issued in exchange for shares in STR (in shares)</t>
  </si>
  <si>
    <t>Conversion of shareholder loans</t>
  </si>
  <si>
    <t>Conversion of shareholder loans (in shares)</t>
  </si>
  <si>
    <t>Foreign currency exchange</t>
  </si>
  <si>
    <t>Balance at end at Dec. 31, 2015</t>
  </si>
  <si>
    <t>Balance at end (in shares) at Dec. 31, 2015</t>
  </si>
  <si>
    <t>Balance at end at Dec. 31, 2016</t>
  </si>
  <si>
    <t>Balance at end (in shares) at Dec. 31, 2016</t>
  </si>
  <si>
    <t>Consolidated Statement of Cash Flows - USD ($)</t>
  </si>
  <si>
    <t>Cash Flows from Operating Activities:</t>
  </si>
  <si>
    <t>Adjustment to reconcile net loss to net cash used in operations:</t>
  </si>
  <si>
    <t>Stock-based and non-cash compensation</t>
  </si>
  <si>
    <t>Gain on disposal of discontinued operations</t>
  </si>
  <si>
    <t>Foreign currency exchange gain</t>
  </si>
  <si>
    <t>Changes in assets and liabilities:</t>
  </si>
  <si>
    <t>Accounts payable and accrued expenses</t>
  </si>
  <si>
    <t>Accounts receivable</t>
  </si>
  <si>
    <t>Prepaid expenses and other current assets</t>
  </si>
  <si>
    <t>Net Cash Used in Operating Activities</t>
  </si>
  <si>
    <t>Cash Flows from Investing Activities:</t>
  </si>
  <si>
    <t>Cash received in the acquisition of STR</t>
  </si>
  <si>
    <t>Purchases of property and equipment</t>
  </si>
  <si>
    <t>Net Cash Provided by Investing Activities</t>
  </si>
  <si>
    <t>Cash Flows from Financing Activities:</t>
  </si>
  <si>
    <t>Proceeds from payments on notes receivable</t>
  </si>
  <si>
    <t>Net proceeds from stockholder loans</t>
  </si>
  <si>
    <t>Payments on long-term debt</t>
  </si>
  <si>
    <t>Net Cash Provided by Financing Activities</t>
  </si>
  <si>
    <t>Effect of fluctuations in foreign currency exchange rates</t>
  </si>
  <si>
    <t>Net change in cash</t>
  </si>
  <si>
    <t>Cash at beginning of year</t>
  </si>
  <si>
    <t>Cash at end of year</t>
  </si>
  <si>
    <t>SUPPLEMENTAL CASH FLOW INFORMATION:</t>
  </si>
  <si>
    <t>Cash paid for interest</t>
  </si>
  <si>
    <t>Cash paid for income taxes</t>
  </si>
  <si>
    <t>NON CASH FINANCING TRANSACTIONS</t>
  </si>
  <si>
    <t>Shareholder loans totaling</t>
  </si>
  <si>
    <t>Shareholder loans in related accrued interest</t>
  </si>
  <si>
    <t>Reversal of common stock and additional paid-in capital</t>
  </si>
  <si>
    <t>Consolidated Statement of Cash Flows (Parenthetical)</t>
  </si>
  <si>
    <t>Dec. 31, 2015shares</t>
  </si>
  <si>
    <t>Statement of Cash Flows [Abstract]</t>
  </si>
  <si>
    <t>Number of shares converted into common stock</t>
  </si>
  <si>
    <t>Nature of Operations and Significant Accounting Policies</t>
  </si>
  <si>
    <t>Accounting Policies [Abstract]</t>
  </si>
  <si>
    <t>1. Nature
of Operations and Significant Accounting Policies Description
of Business AlphaPoint
Technology, Inc. (“AlphaPoint” or, collectively with its subsidiaries, the “Company”) was incorporated
in the State of Delaware on November 13, 2008. AlphaPoint’s legacy business has been helping companies manage their IT assets. In October
2015, under a share exchange agreement (“SEA”) AlphaPoint acquired 100% of the outstanding equity of STR Ltd. in exchange
for 58,163,265 shares of its common stock and a promissory note in the amount of $900,000. STR, Ltd. was founded in 2009 to provide
revenue acceleration solutions to large organizations through the performance improvement and effective execution of their sales
teams. Subsequently,
the parties to the SEA believe that the intended benefits have not been realized, and agreed to unwind the transaction and negotiated
and finalized the terms of an Unwind Agreement (the “Unwind”). The agreement became effective on May 31, 2016, which
essentially unwound the SEA. Pursuant to the Unwind, all STR Shareholders surrendered their shares and rights in AlphaPoint and
AlphaPoint conveyed to STR Shareholders all of its shares, rights and ownership interest in STR, subject to STR’s payment
in full of a $130,000 promissory note. As a result of the Unwind, the Company has 58,163,265 fewer shares issued and outstanding.
None of the STR Shareholders or their assignees owns any interest in AlphaPoint. In addition, the shareholders of
STR agreed to forgive certain intercompany receivables due from AlphaPoint as well as the notes payable totaling $900,000 issued
as part of the original consideration in the SEA. AlphaPoint
management is currently seeking alternative opportunities in line with their original strategy of acquiring a business in the
technology sector that is capable of growth and development. Consolidation
and Presentation These consolidated
financial statements are prepared in conformity with U.S. generally accepted accounting principles (GAAP). The preparation of
the consolidated financial statements, requires that management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All subsidiaries
are included in our consolidated financial statements, and all significant intercompany balances and transactions are eliminated
during consolidation. Discontinued
Operations As a result
of the STR Unwind transaction described above, AlphaPoint deconsolidated the assets, liabilities, income, and expenses of STR
and presented the results of operations of that entity as discontinued operations and excluded from the Company’s continuing
operations for all periods presented in the accompanying consolidated statements of operations. Furthermore, STR’s assets
and liabilities as of December 31, 2015 are separately presented in the accompanying consolidated balance sheets. A gain on the
disposal of STR was recognized as the excess of the consideration issued in the Unwind over the carrying amount of the net assets
disposed. Reclassifications Certain reclassifications
have been made to prior year financial statements to conform with the current year presentation. These reclassifications have
no impact on net income and no material impact on any other financial statement captions. Foreign
Currency Translation The assets
and liabilities of the Company’s former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Prior to the Unwind, translation gains and losses were
reported as components of accumulated other comprehensive income (“AOCI”), included within stockholders’ equity.
AOCI at May 31, 2016 is included as part of the gain on disposal of discontinued operations. Gains and losses from foreign currency
transactions are included in the Company’s consolidated statements of operations as part of the loss from discontinued operation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December 31, 2016 and
2015 the fair values of the Company’s financial instruments approximate their historical carrying amount. Cash
and Cash Equivalents Cash and cash
equivalents consist of highly liquid investments with original maturities of three months or less when purchased which are readily
convertible to cash. Accounts
Receivable, Credit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Receivables are determined to be past due, based on payment terms of original invoices. Charge-offs of
accounts receivable are made once all collection efforts have been exhausted. The Company does not typically charge interest on
past due receivables. Property
and Equipment Property and
equipment are stated at cost, and depreciated under the straight-line method over the estimated useful lives of the related assets.
Expenditures for repairs and maintenance are expensed as incurred. Depreciable lives range from 3-7 years. Given that
all property and equipment in the periods presented relate to STR, the balances are reflected in assets of discontinued operations
in the accompanying consolidated balance sheets. 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Given that all unamortized intangible assets in the periods presented relate to STR, the balances
are reflected in assets of discontinued operations in the accompanying consolidated balance sheets. AlphaPoint’s intangible
assets were fully amortized as of December 31, 2015. 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 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Share-based
payments Share-based
payments to employees, including grants of employee stock options or shares of stock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 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3,000 and $23,451 in research and development costs for the
years ended December 31, 2016 and 2015, respectively, and are included in the loss from continuing operations and discontinued
operations, respectively.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Going Concern</t>
  </si>
  <si>
    <t>Organization, Consolidation and Presentation of Financial Statements [Abstract]</t>
  </si>
  <si>
    <t>2. Going
Concern The accompanying
consolidated financial statements have been prepared assuming that the Company will continue as a going concern. The Company has
a history of losses resulting in an accumulated deficit. The Company has been dependent on financing from its majority shareholder
and related parties to meet its operating obligations. In view of these matters, there is doubt regarding the Company’s
ability to continue as a going concern, which is dependent upon the Company’s ability to identify revenue source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s Updates (“ASU”) and interpretations thereof that have effectiveness dates during
the periods reported and in future periods. In August
2016, the FASB issued ASU No. 2016-15, “Statement of Cash Flows (Topic 230): Classification of Certain Cash Receipts and
Cash Payments”, which provides guidance on specific cash flow issues with the objective of reducing diversity in practice
in how certain cash receipts and cash payments are presented in the statement of cash flows. ASU 2016-15 is effective
for annual reporting periods beginning after December 15, 2017 and interim periods within those fiscal years with early adoption
permitted. The Company elected to early adopt this ASU in the quarter ended September 30, 2016. There have been no
changes in our reported statements of cash flows as a result of the adoption of ASU 2016-15. In April 2016,
the FASB issued ASU No. 2016-09, “Compensation – Stock Compensation (Topic 718): Improvements to Employee Share-Based
Payment Accounting.” The updated guidance simplifies several aspects of the accounting for share-based payment award
transactions, including: (a) income tax consequences; (b) classification of awards as either equity or liabilities; and (c) classification
on the statement of cash flows. The amendment to the standard is effective for annual periods beginning after December 15,
2016, and interim periods within those annual periods. Early adoption is permitted for any interim or annual period. The
Company is currently assessing the impact of the new standard in order to determine the impact on its consolidated financial statements. In February
2016, the FASB issued ASU No. 2016-02, “Leases”. This standard requires the les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August
2015, the FASB issued ASU No. 2015-15 “Interest—Imputation of Interest (Subtopic 835-30): Presentation and Subsequent
Measurement of Debt Issuance Costs Associated with Line-of-Credit Arrangements”, which requires debt issuance costs to be
presented in the balance sheet as a deduction from the carrying value of the associated debt liability. The FASB further clarified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adoption of this standard is not expected to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Acquisition of Strategy to Revenue, Ltd.</t>
  </si>
  <si>
    <t>Business Combinations [Abstract]</t>
  </si>
  <si>
    <t>4. Acquisition
of Strategy to Revenue, Ltd. Effective
October 14, 2015, AlphaPoint entered in to a share exchange agreement to acquire all outstanding equity of STR, Ltd., a United
Kingdom company, for a total purchase price of approximately $3.8 million. The purchase price consisted of 58,163,265
shares of common stock in AlphaPoint and notes payable to the former STR Ltd. shareholders totaling $900,000. The fair value
of the issued shares at the acquisition date was approximately $0.05 per share, which was the closing price of the stock on October
14, 2015 and yielded an approximate value of $2.9 million. The acquisition was accounted for as a business combination
in accordance with FASB ASC 805, and related operating results are included in the accompanying consolidated statements of comprehensive
loss for periods subsequent to the acquisition date. Total transaction
related costs were approximately $30,000 and are included in professional fees for the year ended December 31, 2015 in the accompanying
consolidated statements of comprehensive loss. The following
table summarizes the allocation of consideration exchanged to the estimated fair value of tangible and identifiable intangible
assets acquired and liabilities assumed:
Consideration:
Equity Instruments $ 2,908,163
Notes Payable 900,000
Fair Value of Consideration
Exchanged $ 3,808,163
Recognized amounts of identifiable assets acquired
and liabilities assumed:
Cash $ 363,632
Accounts Receivable 395,981
Prepaid and Other
Current Assets 184,855
Identifiable Intangible
Assets 3,503,600
Property, Plant, and
Equipment 84,350
Accounts Payable (275,976 )
Accrued Expenses and
Other Current Liabilities (439,777 )
Deferred Revenue (69,343 )
Notes Payable to bank (114,558 )
Total Identifiable
Net Assets 3,632,764
Goodwill $ 175,399 Identifiable
intangible assets consist of: trademarks, domain names, revenue acceleration platforms, advertising and supply agreements,
and customer relationships, with estimated useful lives ranging from 5 to 10 years. Goodwill represents the excess of the
fair value of consideration exchanged over the fair value of the identifiable net assets acquired. The fair value of deferred
revenue was estimated based on the estimated costs of the related performance obligation taking into consideration a normal profit
margin that would be expected by a market participant. AlphaPoint
acquired STR in a strategic effort to expand its market by entering into the revenue acceleration business.</t>
  </si>
  <si>
    <t>Discontinued Operations</t>
  </si>
  <si>
    <t>Discontinued Operations and Disposal Groups [Abstract]</t>
  </si>
  <si>
    <t xml:space="preserve">5. Discontinued
Operations As a result of the
Unwind described in Note 1, AlphaPoint deconsolidated the assets, liabilities, income, and expenses of STR and recorded the
results of operations of that entity as discontinued operations in the accompanying consolidated statements of operations.
Furthermore, STR’s assets and liabilities as of December 31, 2015 are separately presented in the accompanying
consolidated balance sheets. A gain on the disposal of STR was recognized as the excess of the consideration received in the
Unwind over the carrying amount of the net assets disposed. The Company followed the guidance in ASC 205-20, Discontinued
Operations; ASC 810-10-40, Consolidation – Derecognition; ASC 845, Nonmonetary Transactions; as well as the SEC’s
interpretive guidance on discontinued operations, spin-offs, and divestitures. As a result of this
transaction, the Company wrote off the net assets of STR, which had a carrying value on the effective date of the Unwind of
$2,494,211 and accumulated other comprehensive loss related to cumulative translation adjustments of $191,864.
Consideration received in the Unwind consisted of: (a) $130,000 note receivable, (b) $410,660 intercompany payables to STR
forgiven, (c) $900,000 notes payable forgiven, and (d) $1,744,898 fair value of the shares reacquired by AlphaPoint; for a
total consideration received of $3,185,558. The resulting gain on disposal was $499,485, which is reflected in discontinued
operations in the accompanying consolidated statements of operations. The fair value of the shares reacquired was
approximately $0.03 per share, which was the closing price of the stock on May 31, 2016. Below is a
reconciliation of the carrying amounts of major classes of assets and liabilities of the discontinued operation:
December
31, 2015
Carrying amounts of major classes of assets
included as part of discontinued operations:
Cash $ 692
Accounts receivable,
net 714,456
Prepaid and other
current assets 23,195
Total current assets 738,343
Intangible assets,
net 3,244,198
Goodwill 169,160
Property and equipment,
net 76,912
Total noncurrent
assets 3,490,270
Total assets $ 4,228,613
Carrying amounts of major classes of liabilities
included as part of discontinued operations:
Notes payable, current $ 450,000
Notes payable to
bank 103,513
Accounts payable 324,151
Accrued expenses 310,373
Deferred revenue
and customer deposits 425,239
Total current liabilities 1,613,276
Notes payable, net
of current portion 450,000
Other non current
liabilities 8,072
Total noncurrent
liabilities 458,072
Total liabilities $ 2,071,348 Below is a
presentation of the results from the STR business included in the net loss from discontinued operations:
Year
ended December 31, 2016 Year
ended December 31, 2015
Revenues $ 1,278,820 $ 640,607
Cost of Revenues 382,588 282,475
Gross Profit 896,232 358,132
Operating expenses:
Compensation 807,158 322,545
Research and Development 14,488 23,451
Professional Fees 147,386 46,083
General and Administrative 357,959 395,155
Foreign Currency
Transaction Gain (35,259 ) (11,601 )
Depreciation and
Amortization 274,909 5,273
Total Operating Expenses 1,566,641 780,906
Interest expense (4,217 ) (9,074 )
Net loss from discontinued
operations $ (674,626 ) $ (431,848 ) The following
table provides the total operating and financing cash flows of the discontinued operations included in the accompanying consolidated
statement of cash flows:
Year
ended December 31, 2016 Year
ended December 31, 2015
Cash flows from discontinued operating activities:
Net loss from discontinued
operations $ (674,626 ) $ (431,848 )
Adjustments to reconcile
Net Loss to net cash used by operating activities:
Depreciation and
amortization 274,909 142,402
Foreign currency
exchange gain (15,615 ) (11,601 )
Changes in assets
and liabilities:
Employee advances (25,958 ) —
Accounts receivable 211,732 (344,828 )
Accounts payable
and accrued expenses 144,153 42,520
Deferred revenue 282,280 351,057
Other current assets 24,932 160,839
Other non-current
liabilities 22,245 —
Net Cash Used by
Operating Activities $ 244,052 $ (91,459 )
Cash flows from investing activities:
Cash received in the
acquisition of STR $ — $ 363,632
Purchases of property
and equipment — (1,501 )
Net Cash Provided
by Investing Activities $ — $ 362,131
Cash flows from financing activities:
Repayments of long-term
debt $ (11,494 ) $ (6,969 )
Net proceeds from
long-term debt — 96,410
Net Cash Used by
Financing Activities $ (11,494 ) $ 89,441 </t>
  </si>
  <si>
    <t>Income Taxes</t>
  </si>
  <si>
    <t>Income Tax Disclosure [Abstract]</t>
  </si>
  <si>
    <t>6. Income
Taxes The Company’s
tax expense differs from the “expected” tax expense for Federal income tax purposes (computed by applying the United
States Federal tax rate of 34% to loss before taxes), as follows:
For
the Year Ended December 31,
2016 2015
Tax
expense (benefit) at the statutory rate $ (283,981 ) $ (303,184 )
State
income taxes, net of federal income tax benefit (30,069 ) (32,102 )
Tax
on foreign operations different from U.S. rate 51,425 40,497
Deferred
tax asset revaluation — 243,119
Change
in valuation allowance 262,625 51,67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6 and December 31, 2015, the Company has net operating losses from operations. The carry forwards expire through the year
2034. The Company’s net operating loss carry forward may be subject to annual limitations, which could reduce or defer the
utilization of the losses as a result of an ownership change as defined in Section 382 of the Internal Revenue Code. A full valuation
allowance has been applied due to the uncertainty of realization. The Company’s
net deferred tax asset as of December 31, 2016 and December 31, 2015 is as follows:
December
31, 2016 December
31, 2015
Deferred tax assets $ 1,098,759 $ 836,134
Valuation allowance (1,098,759 ) (836,134 )
Net deferred tax
asset $ — $ — Under the
Internal Revenue Code of 1986, as amended, these losses can be carried forward twenty years. As of December 31, 2016 the Company
has net operating loss carry forwards, of approximately $1.3 million. The Company
is currently open to audit under the statute of limitations by the Internal Revenue Service for the years ending December 31,
2013 through 2015. The Company recognizes interest and penalties related to income taxes in income tax expense. The Company
had incurred no penalties and interest for the years ended December 31, 2016 and 2015. Management has not identified any uncertain
tax positions.</t>
  </si>
  <si>
    <t>Related Party Transactions</t>
  </si>
  <si>
    <t>Related Party Transactions [Abstract]</t>
  </si>
  <si>
    <t>7. Related
Party Transactions Loans
from Shareholder In support
of the Company’s efforts and cash requirements, it has historically relied upon advances from related parties. At December
31, 2016 and 2015, loans payable to shareholders and affiliates totaled $53,762 and $6,500, respectively. In December, 2015, advances
from stockholders in the amount of $1,173,428, which reflected additional borrowings during the year, was converted into 16,763,259
shares of common stock at a conversion price of $0.07 per shares. Interest accrued on these loans as of the conversion date was
$92,022, which has been forgiven and is included in Additional Paid-in Capital in the accompanying consolidated balance sheet.</t>
  </si>
  <si>
    <t>Equity</t>
  </si>
  <si>
    <t>Equity [Abstract]</t>
  </si>
  <si>
    <t>8. Equity The total
number of shares of capital stock which the Company shall have authority to issue is five hundred million (500,000,000) common
shares with a par value of $0.01, of which 77,413,259 have been issued. The Company intends to issue additional shares in
an effort to raise capital to fund its operations. Common shareholders have one vote for each share held.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December
27, 2015 the Board passed a resolution to issue 16,763,259 shares for the conversion of loans due to related parties. Refer
to Note 8 for further details. On October
7, 2015 the Board passed a resolution to issue 58,163,265 shares in connection with the acquisition of STR. See discussion in
Note 4 regarding this transaction. On October
5, 2015 the Board passed a resolution to issue 2,000,000 shares to the Company’s CFO for services rendered. Compensation
expense associated with this issuance was $100,000 and is reflected as stock-based compensation in the accompanying consolidated
statements of comprehensive loss. On August
25, 2015 the Board passed a resolution to issue 200,000 shares for legal services rendered. Compensation expense associated
with this issuance was $19,600 and is reflected as stock-based compensation in the accompanying consolidated statements of comprehensive
loss. There are
no preferred shares authorized or outstanding. No warrants or options to purchase stock have been issued or outstanding.</t>
  </si>
  <si>
    <t>Commitments</t>
  </si>
  <si>
    <t>Commitments and Contingencies Disclosure [Abstract]</t>
  </si>
  <si>
    <t>9. Commitments The Company
entered into a month to month rental agreement for its office facilities in Sarasota Florida, expiring on February 28, 2013. Accordingly,
the Company is currently making rent payments on a month-to-month basis. The rental agreement calls for monthly payments of rent
of $2,651 plus the costs of utilities and maintenance to the facilities. Rent expense for the years ended December 31, 2016 and
2015 for the facility in Sarasota Florida was $30,104 and $25,087, respectively.</t>
  </si>
  <si>
    <t>Contingencies</t>
  </si>
  <si>
    <t>Loss Contingency [Abstract]</t>
  </si>
  <si>
    <t>10.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consolidated financial statements. On July 13,
2016, AlphaPoint entered into a Mediation Settlement Agreement with Ladenburg Thalmann &amp; Co. (“Ladenburg”) regarding
the lawsuit arising from the Investment Banking Agreement and associated counter-claim by the Company (11th Judicial Circuit Court,
Miami-Dade County, Florida (Case No. 15004012 CA 01)) (“Lawsuit”). Under the Settlement Agreement, the parties agreed
to dismiss the Lawsuit upon the settlement payment, which totaled $33,800, inclusive of mediation fees. All matters previously
disclosed and subject to the Settlement Agreement are described in further detail in the Company’s 2015 and 2016 Quarterly
and 2014 and 2015 Annual Reports filed with the SEC.</t>
  </si>
  <si>
    <t>Subsequent Events</t>
  </si>
  <si>
    <t>Subsequent Events [Abstract]</t>
  </si>
  <si>
    <t>Subsequent events</t>
  </si>
  <si>
    <t>11. Subsequent
events Management
has evaluated subsequent events that occurred through the date of this report that would have a material impact on our financial
statements. Based on the evaluation, management did not identify any subsequent events that would require adjustment or disclosure
in the accompanying consolidated financial statements.</t>
  </si>
  <si>
    <t>Nature of Operations and Significant Accounting Policies (Policies)</t>
  </si>
  <si>
    <t>Description of Business</t>
  </si>
  <si>
    <t>Description
of Business AlphaPoint
Technology, Inc. (“AlphaPoint” or, collectively with its subsidiaries, the “Company”) was incorporated
in the State of Delaware on November 13, 2008. AlphaPoint’s legacy business has been helping companies manage their IT assets. In October
2015, under a share exchange agreement (“SEA”) AlphaPoint acquired 100% of the outstanding equity of STR Ltd. in exchange
for 58,163,265 shares of its common stock and a promissory note in the amount of $900,000. STR, Ltd. was founded in 2009 to provide
revenue acceleration solutions to large organizations through the performance improvement and effective execution of their sales
teams. Subsequently,
the parties to the SEA believe that the intended benefits have not been realized, and agreed to unwind the transaction and negotiated
and finalized the terms of an Unwind Agreement (the “Unwind”). The agreement became effective on May 31, 2016, which
essentially unwound the SEA. Pursuant to the Unwind, all STR Shareholders surrendered their shares and rights in AlphaPoint and
AlphaPoint conveyed to STR Shareholders all of its shares, rights and ownership interest in STR, subject to STR’s payment
in full of a $130,000 promissory note. As a result of the Unwind, the Company has 58,163,265 fewer shares issued and outstanding.
None of the STR Shareholders or their assignees owns any interest in AlphaPoint. In addition, the shareholders of
STR agreed to forgive certain intercompany receivables due from AlphaPoint as well as the notes payable totaling $900,000 issued
as part of the original consideration in the SEA. AlphaPoint
management is currently seeking alternative opportunities in line with their original strategy of acquiring a business in the
technology sector that is capable of growth and development.</t>
  </si>
  <si>
    <t>Consolidation and Presentation</t>
  </si>
  <si>
    <t>Consolidation
and Presentation These consolidated
financial statements are prepared in conformity with U.S. generally accepted accounting principles (GAAP). The preparation of
the consolidated financial statements, requires that management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All subsidiaries
are included in our consolidated financial statements, and all significant intercompany balances and transactions are eliminated
during consolidation.</t>
  </si>
  <si>
    <t>Discontinued
Operations As a result
of the STR Unwind transaction described above, AlphaPoint deconsolidated the assets, liabilities, income, and expenses of STR
and presented the results of operations of that entity as discontinued operations and excluded from the Company’s continuing
operations for all periods presented in the accompanying consolidated statements of operations. Furthermore, STR’s assets
and liabilities as of December 31, 2015 are separately presented in the accompanying consolidated balance sheets. A gain on the
disposal of STR was recognized as the excess of the consideration issued in the Unwind over the carrying amount of the net assets
disposed.</t>
  </si>
  <si>
    <t>Reclassifications</t>
  </si>
  <si>
    <t>Reclassifications Certain reclassifications
have been made to prior year financial statements to conform with the current year presentation. These reclassifications have
no impact on net income and no material impact on any other financial statement captions.</t>
  </si>
  <si>
    <t>Foreign Currency Translation</t>
  </si>
  <si>
    <t>Foreign
Currency Translation The assets
and liabilities of the Company’s former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Prior to the Unwind, translation gains and losses were
reported as components of accumulated other comprehensive income (“AOCI”), included within stockholders’ equity.
AOCI at May 31, 2016 is included as part of the gain on disposal of discontinued operations. Gains and losses from foreign currency
transactions are included in the Company’s consolidated statements of operations as part of the loss from discontinued operation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December 31, 2016 and
2015 the fair values of the Company’s financial instruments approximate their historical carrying amount.</t>
  </si>
  <si>
    <t>Cash and Cash Equivalents</t>
  </si>
  <si>
    <t>Cash
and Cash Equivalents Cash and cash
equivalents consist of highly liquid investments with original maturities of three months or less when purchased which are readily
convertible to cash.</t>
  </si>
  <si>
    <t>Accounts Receivable, Credit</t>
  </si>
  <si>
    <t>Accounts
Receivable, Credit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Receivables are determined to be past due, based on payment terms of original invoices. Charge-offs of
accounts receivable are made once all collection efforts have been exhausted. The Company does not typically charge interest on
past due receivables.</t>
  </si>
  <si>
    <t>Property and Equipment</t>
  </si>
  <si>
    <t>Property
and Equipment Property and
equipment are stated at cost, and depreciated under the straight-line method over the estimated useful lives of the related assets.
Expenditures for repairs and maintenance are expensed as incurred. Depreciable lives range from 3-7 years. Given that
all property and equipment in the periods presented relate to STR, the balances are reflected in assets of discontinued operations
in the accompanying consolidated balance sheets.</t>
  </si>
  <si>
    <t>Identifiable Intangible Assets</t>
  </si>
  <si>
    <t>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Given that all unamortized intangible assets in the periods presented relate to STR, the balances
are reflected in assets of discontinued operations in the accompanying consolidated balance sheets. AlphaPoint’s intangible
assets were fully amortized as of December 31, 2015.</t>
  </si>
  <si>
    <t>Business Combinations</t>
  </si>
  <si>
    <t>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t>
  </si>
  <si>
    <t>Impairment of Long-lived assets and intangible property</t>
  </si>
  <si>
    <t>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Share-based
payments to employees, including grants of employee stock options or shares of stock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Revenue recognition</t>
  </si>
  <si>
    <t>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t>
  </si>
  <si>
    <t>Research and Development</t>
  </si>
  <si>
    <t>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3,000 and $23,451 in research and development costs for the
years ended December 31, 2016 and 2015, respectively, and are included in the loss from continuing operations and discontinued
operations, respectively.</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Acquisition of Strategy to Revenue, Ltd. (Tables)</t>
  </si>
  <si>
    <t>Schedule of fair value of assets acquired and liabilities assumed</t>
  </si>
  <si>
    <t xml:space="preserve">The following
table summarizes the allocation of consideration exchanged to the estimated fair value of tangible and identifiable intangible
assets acquired and liabilities assumed:
Consideration:
Equity Instruments $ 2,908,163
Notes Payable 900,000
Fair Value of Consideration
Exchanged $ 3,808,163
Recognized amounts of identifiable assets acquired
and liabilities assumed:
Cash $ 363,632
Accounts Receivable 395,981
Prepaid and Other
Current Assets 184,855
Identifiable Intangible
Assets 3,503,600
Property, Plant, and
Equipment 84,350
Accounts Payable (275,976 )
Accrued Expenses and
Other Current Liabilities (439,777 )
Deferred Revenue (69,343 )
Notes Payable to bank (114,558 )
Total Identifiable
Net Assets 3,632,764
Goodwill $ 175,399 </t>
  </si>
  <si>
    <t>Discontinued Operations (Tables)</t>
  </si>
  <si>
    <t>Schedule of assets and liabilities of the discontinued operation</t>
  </si>
  <si>
    <t xml:space="preserve">Below is a
reconciliation of the carrying amounts of major classes of assets and liabilities of the discontinued operation:
December
31, 2015
Carrying amounts of major classes of assets
included as part of discontinued operations:
Cash $ 692
Accounts receivable,
net 714,456
Prepaid and other
current assets 23,195
Total current assets 738,343
Intangible assets,
net 3,244,198
Goodwill 169,160
Property and equipment,
net 76,912
Total noncurrent
assets 3,490,270
Total assets $ 4,228,613
Carrying amounts of major classes of liabilities
included as part of discontinued operations:
Notes payable, current $ 450,000
Notes payable to
bank 103,513
Accounts payable 324,151
Accrued expenses 310,373
Deferred revenue
and customer deposits 425,239
Total current liabilities 1,613,276
Notes payable, net
of current portion 450,000
Other non current
liabilities 8,072
Total noncurrent
liabilities 458,072
Total liabilities $ 2,071,348 </t>
  </si>
  <si>
    <t>Schedule of STR business from discontinued operations</t>
  </si>
  <si>
    <t>Below is a
presentation of the results from the STR business included in the net loss from discontinued operations:
Year
ended December 31, 2016 Year
ended December 31, 2015
Revenues $ 1,278,820 $ 640,607
Cost of Revenues 382,588 282,475
Gross Profit 896,232 358,132
Operating expenses:
Compensation 807,158 322,545
Research and Development 14,488 23,451
Professional Fees 147,386 46,083
General and Administrative 357,959 395,155
Foreign Currency
Transaction Gain (35,259 ) (11,601 )
Depreciation and
Amortization 274,909 5,273
Total Operating Expenses 1,566,641 780,906
Interest expense (4,217 ) (9,074 )
Net loss from discontinued
operations $ (674,626 ) $ (431,848 )</t>
  </si>
  <si>
    <t>Schedule form cash flows of the discontinued operations</t>
  </si>
  <si>
    <t xml:space="preserve">The following
table provides the total operating and financing cash flows of the discontinued operations included in the accompanying consolidated
statement of cash flows:
Year
ended December 31, 2016 Year
ended December 31, 2015
Cash flows from discontinued operating activities:
Net loss from discontinued
operations $ (674,626 ) $ (431,848 )
Adjustments to reconcile
Net Loss to net cash used by operating activities:
Depreciation and
amortization 274,909 142,402
Foreign currency
exchange gain (15,615 ) (11,601 )
Changes in assets
and liabilities:
Employee advances (25,958 ) —
Accounts receivable 211,732 (344,828 )
Accounts payable
and accrued expenses 144,153 42,520
Deferred revenue 282,280 351,057
Other current assets 24,932 160,839
Other non-current
liabilities 22,245 —
Net Cash Used by
Operating Activities $ 244,052 $ (91,459 )
Cash flows from investing activities:
Cash received in the
acquisition of STR $ — $ 363,632
Purchases of property
and equipment — (1,501 )
Net Cash Provided
by Investing Activities $ — $ 362,131
Cash flows from financing activities:
Repayments of long-term
debt $ (11,494 ) $ (6,969 )
Net proceeds from
long-term debt — 96,410
Net Cash Used by
Financing Activities $ (11,494 ) $ 89,441 </t>
  </si>
  <si>
    <t>Income Taxes (Tables)</t>
  </si>
  <si>
    <t>Schedule of effective tax rate reconciliation</t>
  </si>
  <si>
    <t xml:space="preserve">The Company’s
tax expense differs from the “expected” tax expense for Federal income tax purposes (computed by applying the United
States Federal tax rate of 34% to loss before taxes), as follows:
For
the Year Ended December 31,
2016 2015
Tax
expense (benefit) at the statutory rate $ (283,981 ) $ (303,184 )
State
income taxes, net of federal income tax benefit (30,069 ) (32,102 )
Tax
on foreign operations different from U.S. rate 51,425 40,497
Deferred
tax asset revaluation — 243,119
Change
in valuation allowance 262,625 51,670
Total $ — $ — </t>
  </si>
  <si>
    <t>Schedule of deferred tax asset</t>
  </si>
  <si>
    <t xml:space="preserve">The Company’s
net deferred tax asset as of December 31, 2016 and December 31, 2015 is as follows:
December
31, 2016 December
31, 2015
Deferred tax assets $ 1,098,759 $ 836,134
Valuation allowance (1,098,759 ) (836,134 )
Net deferred tax
asset $ — $ — </t>
  </si>
  <si>
    <t>Nature of Operations and Significant Accounting Policies (Details Narrative) - USD ($)</t>
  </si>
  <si>
    <t>Oct. 14, 2015</t>
  </si>
  <si>
    <t>Oct. 31, 2015</t>
  </si>
  <si>
    <t>Trademarks and Domain Names [Member]</t>
  </si>
  <si>
    <t>Useful life</t>
  </si>
  <si>
    <t>10 years</t>
  </si>
  <si>
    <t>Other Intangible Assets [Member]</t>
  </si>
  <si>
    <t>5 years</t>
  </si>
  <si>
    <t>Repairs and Maintenance [Member] | Minimum [Member]</t>
  </si>
  <si>
    <t>3 years</t>
  </si>
  <si>
    <t>Repairs and Maintenance [Member] | Maximum [Member]</t>
  </si>
  <si>
    <t>7 years</t>
  </si>
  <si>
    <t>Strategy to Revenue Limited [Member]</t>
  </si>
  <si>
    <t>Notes payable</t>
  </si>
  <si>
    <t>Share Exchange Agreement [Member] | Strategy To Revenue Inc. [Member]</t>
  </si>
  <si>
    <t>Percentage of equity interest aquired</t>
  </si>
  <si>
    <t>100.00%</t>
  </si>
  <si>
    <t>Share Exchange Agreement [Member] | Strategy to Revenue Limited [Member]</t>
  </si>
  <si>
    <t>Share issued for acquisition</t>
  </si>
  <si>
    <t>Unwind Agreement [Member]</t>
  </si>
  <si>
    <t>Amount forgiven</t>
  </si>
  <si>
    <t>Unwind Agreement [Member] | Strategy To Revenue Inc. [Member]</t>
  </si>
  <si>
    <t>Payment of notes</t>
  </si>
  <si>
    <t>Acquisition of Strategy to Revenue, Ltd. (Details) - Strategy to Revenue Limited [Member]</t>
  </si>
  <si>
    <t>Oct. 14, 2015USD ($)</t>
  </si>
  <si>
    <t>Consideration:</t>
  </si>
  <si>
    <t>Equity Instruments</t>
  </si>
  <si>
    <t>Notes Payable</t>
  </si>
  <si>
    <t>Fair Value of Consideration Exchanged</t>
  </si>
  <si>
    <t>Recognized amounts of identifiable assets acquired and liabilities assumed:</t>
  </si>
  <si>
    <t>Cash</t>
  </si>
  <si>
    <t>Accounts Receivable</t>
  </si>
  <si>
    <t>Prepaid and Other Current Assets</t>
  </si>
  <si>
    <t>Property, Plant, and Equipment</t>
  </si>
  <si>
    <t>Accounts Payable</t>
  </si>
  <si>
    <t>Accrued Expenses and Other Current Liabilities</t>
  </si>
  <si>
    <t>Deferred Revenue</t>
  </si>
  <si>
    <t>Notes Payable to bank</t>
  </si>
  <si>
    <t>Total Identifiable Net Assets</t>
  </si>
  <si>
    <t>Goodwill</t>
  </si>
  <si>
    <t>Acquisition of Strategy to Revenue, Ltd. (Details Narrative) - USD ($)</t>
  </si>
  <si>
    <t>Total transaction related cost</t>
  </si>
  <si>
    <t>Finite-Lived Intangible Assets [Member] | Minimum [Member]</t>
  </si>
  <si>
    <t>Finite-Lived Intangible Assets [Member] | Maximum [Member]</t>
  </si>
  <si>
    <t>Strategy to Revenue Limited [Member] | Share Exchange Agreement [Member]</t>
  </si>
  <si>
    <t>Total purchase price</t>
  </si>
  <si>
    <t>Share price</t>
  </si>
  <si>
    <t>Acquisition date</t>
  </si>
  <si>
    <t>Oct. 14,
		2015</t>
  </si>
  <si>
    <t>Yield value</t>
  </si>
  <si>
    <t>Former Strategy to Revenue Limited [Member] | Share Exchange Agreement [Member]</t>
  </si>
  <si>
    <t>Discontinued Operations (Details) - USD ($)</t>
  </si>
  <si>
    <t>Carrying amounts of major classes of assets included as part of discontinued operations:</t>
  </si>
  <si>
    <t>Accounts receivable, net</t>
  </si>
  <si>
    <t>Intangible assets, net</t>
  </si>
  <si>
    <t>Property and equipment, net</t>
  </si>
  <si>
    <t>Total noncurrent assets</t>
  </si>
  <si>
    <t>Carrying amounts of major classes of liabilities included as part of discontinued operations:</t>
  </si>
  <si>
    <t>Notes payable, current</t>
  </si>
  <si>
    <t>Notes payable to bank</t>
  </si>
  <si>
    <t>Notes payable, net of current portion</t>
  </si>
  <si>
    <t>Other non current liabilities</t>
  </si>
  <si>
    <t>Total noncurrent liabilities</t>
  </si>
  <si>
    <t>Discontinued Operations (Details 1) - USD ($)</t>
  </si>
  <si>
    <t>Revenues</t>
  </si>
  <si>
    <t>Cost of Revenues</t>
  </si>
  <si>
    <t>Gross Profit</t>
  </si>
  <si>
    <t>Professional Fees</t>
  </si>
  <si>
    <t>General and Administrative</t>
  </si>
  <si>
    <t>Foreign Currency Transaction Gain</t>
  </si>
  <si>
    <t>Depreciation and Amortization</t>
  </si>
  <si>
    <t>Total Operating Expenses</t>
  </si>
  <si>
    <t>Net loss from discontinued operations</t>
  </si>
  <si>
    <t>Discontinued Operations (Details 2) - USD ($)</t>
  </si>
  <si>
    <t>Cash flows from discontinued operating activities:</t>
  </si>
  <si>
    <t>Adjustments to reconcile Net Loss to net cash used by operating activities:</t>
  </si>
  <si>
    <t>Employee advances</t>
  </si>
  <si>
    <t>Deferred revenue</t>
  </si>
  <si>
    <t>Other current assets</t>
  </si>
  <si>
    <t>Other non-current liabilities</t>
  </si>
  <si>
    <t>Net Cash Used by Operating Activities</t>
  </si>
  <si>
    <t>Cash flows from investing activities:</t>
  </si>
  <si>
    <t>Cash flows from financing activities:</t>
  </si>
  <si>
    <t>Repayments of long-term debt</t>
  </si>
  <si>
    <t>Net proceeds from long-term debt</t>
  </si>
  <si>
    <t>Net Cash Used by Financing Activities</t>
  </si>
  <si>
    <t>Discontinued Operations (Details Narrative) - USD ($)</t>
  </si>
  <si>
    <t>May 31, 2016</t>
  </si>
  <si>
    <t>Income Statement, Balance Sheet and Additional Disclosures by Disposal Groups, Including Discontinued Operations [Line Items]</t>
  </si>
  <si>
    <t>Notes receivable</t>
  </si>
  <si>
    <t>Net assets wrote off</t>
  </si>
  <si>
    <t>Cumulative translation adjustments</t>
  </si>
  <si>
    <t>Gain from disposal of discontinued operations</t>
  </si>
  <si>
    <t>Share price (in dollars per share)</t>
  </si>
  <si>
    <t>Total consideration received</t>
  </si>
  <si>
    <t>Fair value of shares</t>
  </si>
  <si>
    <t>Strategy To Revenue Inc. [Member] | Unwind Agreement [Member]</t>
  </si>
  <si>
    <t>Strategy To Revenue Inc. [Member] | Unwind Agreement [Member] | Accumulated Other Comprehensive Income [Member]</t>
  </si>
  <si>
    <t>Income Taxes (Details) - USD ($)</t>
  </si>
  <si>
    <t>Tax expense (benefit) at the statutory rate</t>
  </si>
  <si>
    <t>State income taxes, net of federal income tax benefit</t>
  </si>
  <si>
    <t>Tax on foreign operations different from U.S. rate</t>
  </si>
  <si>
    <t>Deferred tax asset revaluation</t>
  </si>
  <si>
    <t>Change in valuation allowance</t>
  </si>
  <si>
    <t>Income Taxes (Details 1) - USD ($)</t>
  </si>
  <si>
    <t>Deferred tax assets</t>
  </si>
  <si>
    <t>Valuation allowance</t>
  </si>
  <si>
    <t>Net deferred tax asset</t>
  </si>
  <si>
    <t>Income Taxes (Details Narrative)</t>
  </si>
  <si>
    <t>Dec. 31, 2016USD ($)</t>
  </si>
  <si>
    <t>United states federal tax rate</t>
  </si>
  <si>
    <t>34.00%</t>
  </si>
  <si>
    <t>Expire date</t>
  </si>
  <si>
    <t>Operating loss carryforwards</t>
  </si>
  <si>
    <t>Related Party Transactions (Details Narrative) - USD ($)</t>
  </si>
  <si>
    <t>Loans payable to shareholders and affiliates</t>
  </si>
  <si>
    <t>Shareholders And Affiliates [Member]</t>
  </si>
  <si>
    <t>Interest accrual</t>
  </si>
  <si>
    <t>Advances from stockholders</t>
  </si>
  <si>
    <t>Conversion price</t>
  </si>
  <si>
    <t>Equity (Details Narrative) - USD ($)</t>
  </si>
  <si>
    <t>Dec. 27, 2015</t>
  </si>
  <si>
    <t>Oct. 07, 2015</t>
  </si>
  <si>
    <t>Oct. 05, 2015</t>
  </si>
  <si>
    <t>Aug. 25, 2015</t>
  </si>
  <si>
    <t>Class of Stock [Line Items]</t>
  </si>
  <si>
    <t>Common stock, par value per share</t>
  </si>
  <si>
    <t>Number of shares for conversion of loans</t>
  </si>
  <si>
    <t>Share based compensation</t>
  </si>
  <si>
    <t>Related Third Parties [Member]</t>
  </si>
  <si>
    <t>Number of shares acquired during the period</t>
  </si>
  <si>
    <t>Geoffrey Bicknell [Member]</t>
  </si>
  <si>
    <t>Common stock issued for services</t>
  </si>
  <si>
    <t>Legal Services [Member]</t>
  </si>
  <si>
    <t>Commitments (Details Narrative) - USD ($)</t>
  </si>
  <si>
    <t>Minimum monthly rent payments</t>
  </si>
  <si>
    <t>Rent expense</t>
  </si>
  <si>
    <t>Contingencies (Details Narrative)</t>
  </si>
  <si>
    <t>Jul. 13, 2016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44795</v>
      </c>
    </row>
    <row r="15" spans="1:4">
      <c r="A15" s="4" t="s">
        <v>25</v>
      </c>
      <c r="C15" s="5" t="n">
        <v>7741325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64</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13</v>
      </c>
      <c r="C3" s="6" t="n">
        <v>44625</v>
      </c>
    </row>
    <row r="4" spans="1:3">
      <c r="A4" s="4" t="s">
        <v>33</v>
      </c>
      <c r="B4" s="5" t="n">
        <v>5489</v>
      </c>
      <c r="C4" s="4" t="s">
        <v>34</v>
      </c>
    </row>
    <row r="5" spans="1:3">
      <c r="A5" s="4" t="s">
        <v>35</v>
      </c>
      <c r="C5" s="5" t="n">
        <v>738343</v>
      </c>
    </row>
    <row r="6" spans="1:3">
      <c r="A6" s="4" t="s">
        <v>36</v>
      </c>
      <c r="B6" s="5" t="n">
        <v>6902</v>
      </c>
      <c r="C6" s="5" t="n">
        <v>782968</v>
      </c>
    </row>
    <row r="7" spans="1:3">
      <c r="A7" s="4" t="s">
        <v>37</v>
      </c>
      <c r="C7" s="5" t="n">
        <v>3490270</v>
      </c>
    </row>
    <row r="8" spans="1:3">
      <c r="A8" s="4" t="s">
        <v>38</v>
      </c>
      <c r="B8" s="5" t="n">
        <v>6902</v>
      </c>
      <c r="C8" s="5" t="n">
        <v>4273238</v>
      </c>
    </row>
    <row r="9" spans="1:3">
      <c r="A9" s="3" t="s">
        <v>39</v>
      </c>
    </row>
    <row r="10" spans="1:3">
      <c r="A10" s="4" t="s">
        <v>40</v>
      </c>
      <c r="B10" s="5" t="n">
        <v>90912</v>
      </c>
      <c r="C10" s="5" t="n">
        <v>43344</v>
      </c>
    </row>
    <row r="11" spans="1:3">
      <c r="A11" s="4" t="s">
        <v>41</v>
      </c>
      <c r="B11" s="5" t="n">
        <v>213258</v>
      </c>
      <c r="C11" s="5" t="n">
        <v>24129</v>
      </c>
    </row>
    <row r="12" spans="1:3">
      <c r="A12" s="4" t="s">
        <v>42</v>
      </c>
      <c r="B12" s="4" t="s">
        <v>34</v>
      </c>
      <c r="C12" s="5" t="n">
        <v>2236</v>
      </c>
    </row>
    <row r="13" spans="1:3">
      <c r="A13" s="4" t="s">
        <v>43</v>
      </c>
      <c r="B13" s="5" t="n">
        <v>53762</v>
      </c>
      <c r="C13" s="5" t="n">
        <v>6500</v>
      </c>
    </row>
    <row r="14" spans="1:3">
      <c r="A14" s="4" t="s">
        <v>44</v>
      </c>
      <c r="B14" s="4" t="s">
        <v>34</v>
      </c>
      <c r="C14" s="5" t="n">
        <v>1613276</v>
      </c>
    </row>
    <row r="15" spans="1:3">
      <c r="A15" s="4" t="s">
        <v>45</v>
      </c>
      <c r="B15" s="5" t="n">
        <v>357932</v>
      </c>
      <c r="C15" s="5" t="n">
        <v>1689485</v>
      </c>
    </row>
    <row r="16" spans="1:3">
      <c r="A16" s="4" t="s">
        <v>46</v>
      </c>
      <c r="B16" s="4" t="s">
        <v>34</v>
      </c>
      <c r="C16" s="5" t="n">
        <v>458072</v>
      </c>
    </row>
    <row r="17" spans="1:3">
      <c r="A17" s="4" t="s">
        <v>47</v>
      </c>
      <c r="B17" s="5" t="n">
        <v>357932</v>
      </c>
      <c r="C17" s="5" t="n">
        <v>2147557</v>
      </c>
    </row>
    <row r="18" spans="1:3">
      <c r="A18" s="4" t="s">
        <v>48</v>
      </c>
      <c r="B18" s="4" t="s">
        <v>34</v>
      </c>
      <c r="C18" s="4" t="s">
        <v>34</v>
      </c>
    </row>
    <row r="19" spans="1:3">
      <c r="A19" s="3" t="s">
        <v>49</v>
      </c>
    </row>
    <row r="20" spans="1:3">
      <c r="A20" s="4" t="s">
        <v>50</v>
      </c>
      <c r="B20" s="5" t="n">
        <v>774133</v>
      </c>
      <c r="C20" s="5" t="n">
        <v>1355766</v>
      </c>
    </row>
    <row r="21" spans="1:3">
      <c r="A21" s="4" t="s">
        <v>51</v>
      </c>
      <c r="B21" s="5" t="n">
        <v>2686683</v>
      </c>
      <c r="C21" s="5" t="n">
        <v>3849948</v>
      </c>
    </row>
    <row r="22" spans="1:3">
      <c r="A22" s="4" t="s">
        <v>52</v>
      </c>
      <c r="B22" s="4" t="s">
        <v>34</v>
      </c>
      <c r="C22" s="5" t="n">
        <v>-103424</v>
      </c>
    </row>
    <row r="23" spans="1:3">
      <c r="A23" s="4" t="s">
        <v>53</v>
      </c>
      <c r="B23" s="5" t="n">
        <v>-3811846</v>
      </c>
      <c r="C23" s="5" t="n">
        <v>-2976609</v>
      </c>
    </row>
    <row r="24" spans="1:3">
      <c r="A24" s="4" t="s">
        <v>54</v>
      </c>
      <c r="B24" s="5" t="n">
        <v>-351030</v>
      </c>
      <c r="C24" s="5" t="n">
        <v>2125681</v>
      </c>
    </row>
    <row r="25" spans="1:3">
      <c r="A25" s="4" t="s">
        <v>55</v>
      </c>
      <c r="B25" s="6" t="n">
        <v>6902</v>
      </c>
      <c r="C25" s="6" t="n">
        <v>427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38</v>
      </c>
      <c r="C1" s="2" t="s">
        <v>239</v>
      </c>
      <c r="D1" s="2" t="s">
        <v>2</v>
      </c>
      <c r="E1" s="2" t="s">
        <v>30</v>
      </c>
    </row>
    <row r="2" spans="1:5">
      <c r="A2" s="4" t="s">
        <v>68</v>
      </c>
      <c r="D2" s="6" t="n">
        <v>3000</v>
      </c>
      <c r="E2" s="4" t="s">
        <v>34</v>
      </c>
    </row>
    <row r="3" spans="1:5">
      <c r="A3" s="4" t="s">
        <v>60</v>
      </c>
      <c r="D3" s="5" t="n">
        <v>77413259</v>
      </c>
      <c r="E3" s="5" t="n">
        <v>135576524</v>
      </c>
    </row>
    <row r="4" spans="1:5">
      <c r="A4" s="4" t="s">
        <v>61</v>
      </c>
      <c r="D4" s="5" t="n">
        <v>77413259</v>
      </c>
      <c r="E4" s="5" t="n">
        <v>135576524</v>
      </c>
    </row>
    <row r="5" spans="1:5">
      <c r="A5" s="4" t="s">
        <v>240</v>
      </c>
    </row>
    <row r="6" spans="1:5">
      <c r="A6" s="4" t="s">
        <v>241</v>
      </c>
      <c r="D6" s="4" t="s">
        <v>242</v>
      </c>
    </row>
    <row r="7" spans="1:5">
      <c r="A7" s="4" t="s">
        <v>243</v>
      </c>
    </row>
    <row r="8" spans="1:5">
      <c r="A8" s="4" t="s">
        <v>241</v>
      </c>
      <c r="D8" s="4" t="s">
        <v>244</v>
      </c>
    </row>
    <row r="9" spans="1:5">
      <c r="A9" s="4" t="s">
        <v>245</v>
      </c>
    </row>
    <row r="10" spans="1:5">
      <c r="A10" s="4" t="s">
        <v>241</v>
      </c>
      <c r="D10" s="4" t="s">
        <v>246</v>
      </c>
    </row>
    <row r="11" spans="1:5">
      <c r="A11" s="4" t="s">
        <v>247</v>
      </c>
    </row>
    <row r="12" spans="1:5">
      <c r="A12" s="4" t="s">
        <v>241</v>
      </c>
      <c r="D12" s="4" t="s">
        <v>248</v>
      </c>
    </row>
    <row r="13" spans="1:5">
      <c r="A13" s="4" t="s">
        <v>249</v>
      </c>
    </row>
    <row r="14" spans="1:5">
      <c r="A14" s="4" t="s">
        <v>250</v>
      </c>
      <c r="B14" s="6" t="n">
        <v>900000</v>
      </c>
    </row>
    <row r="15" spans="1:5">
      <c r="A15" s="4" t="s">
        <v>251</v>
      </c>
    </row>
    <row r="16" spans="1:5">
      <c r="A16" s="4" t="s">
        <v>252</v>
      </c>
      <c r="C16" s="4" t="s">
        <v>253</v>
      </c>
    </row>
    <row r="17" spans="1:5">
      <c r="A17" s="4" t="s">
        <v>250</v>
      </c>
      <c r="C17" s="6" t="n">
        <v>900000</v>
      </c>
    </row>
    <row r="18" spans="1:5">
      <c r="A18" s="4" t="s">
        <v>254</v>
      </c>
    </row>
    <row r="19" spans="1:5">
      <c r="A19" s="4" t="s">
        <v>255</v>
      </c>
      <c r="B19" s="5" t="n">
        <v>58163265</v>
      </c>
      <c r="C19" s="5" t="n">
        <v>58163265</v>
      </c>
    </row>
    <row r="20" spans="1:5">
      <c r="A20" s="4" t="s">
        <v>256</v>
      </c>
    </row>
    <row r="21" spans="1:5">
      <c r="A21" s="4" t="s">
        <v>257</v>
      </c>
      <c r="D21" s="6" t="n">
        <v>900000</v>
      </c>
    </row>
    <row r="22" spans="1:5">
      <c r="A22" s="4" t="s">
        <v>258</v>
      </c>
    </row>
    <row r="23" spans="1:5">
      <c r="A23" s="4" t="s">
        <v>259</v>
      </c>
      <c r="D23" s="6" t="n">
        <v>130000</v>
      </c>
    </row>
    <row r="24" spans="1:5">
      <c r="A24" s="4" t="s">
        <v>60</v>
      </c>
      <c r="D24" s="5" t="n">
        <v>58163265</v>
      </c>
    </row>
    <row r="25" spans="1:5">
      <c r="A25" s="4" t="s">
        <v>61</v>
      </c>
      <c r="D25" s="5" t="n">
        <v>58163265</v>
      </c>
    </row>
    <row r="26" spans="1:5">
      <c r="A26" s="4" t="s">
        <v>257</v>
      </c>
      <c r="D26" s="6" t="n">
        <v>4106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6" t="n">
        <v>2908163</v>
      </c>
    </row>
    <row r="4" spans="1:2">
      <c r="A4" s="4" t="s">
        <v>264</v>
      </c>
      <c r="B4" s="5" t="n">
        <v>900000</v>
      </c>
    </row>
    <row r="5" spans="1:2">
      <c r="A5" s="4" t="s">
        <v>265</v>
      </c>
      <c r="B5" s="5" t="n">
        <v>3808163</v>
      </c>
    </row>
    <row r="6" spans="1:2">
      <c r="A6" s="3" t="s">
        <v>266</v>
      </c>
    </row>
    <row r="7" spans="1:2">
      <c r="A7" s="4" t="s">
        <v>267</v>
      </c>
      <c r="B7" s="5" t="n">
        <v>363632</v>
      </c>
    </row>
    <row r="8" spans="1:2">
      <c r="A8" s="4" t="s">
        <v>268</v>
      </c>
      <c r="B8" s="5" t="n">
        <v>395981</v>
      </c>
    </row>
    <row r="9" spans="1:2">
      <c r="A9" s="4" t="s">
        <v>269</v>
      </c>
      <c r="B9" s="5" t="n">
        <v>184855</v>
      </c>
    </row>
    <row r="10" spans="1:2">
      <c r="A10" s="4" t="s">
        <v>204</v>
      </c>
      <c r="B10" s="5" t="n">
        <v>3503600</v>
      </c>
    </row>
    <row r="11" spans="1:2">
      <c r="A11" s="4" t="s">
        <v>270</v>
      </c>
      <c r="B11" s="5" t="n">
        <v>84350</v>
      </c>
    </row>
    <row r="12" spans="1:2">
      <c r="A12" s="4" t="s">
        <v>271</v>
      </c>
      <c r="B12" s="5" t="n">
        <v>-275976</v>
      </c>
    </row>
    <row r="13" spans="1:2">
      <c r="A13" s="4" t="s">
        <v>272</v>
      </c>
      <c r="B13" s="5" t="n">
        <v>-439777</v>
      </c>
    </row>
    <row r="14" spans="1:2">
      <c r="A14" s="4" t="s">
        <v>273</v>
      </c>
      <c r="B14" s="5" t="n">
        <v>-69343</v>
      </c>
    </row>
    <row r="15" spans="1:2">
      <c r="A15" s="4" t="s">
        <v>274</v>
      </c>
      <c r="B15" s="5" t="n">
        <v>-114558</v>
      </c>
    </row>
    <row r="16" spans="1:2">
      <c r="A16" s="4" t="s">
        <v>275</v>
      </c>
      <c r="B16" s="5" t="n">
        <v>3632764</v>
      </c>
    </row>
    <row r="17" spans="1:2">
      <c r="A17" s="4" t="s">
        <v>276</v>
      </c>
      <c r="B17" s="6" t="n">
        <v>1753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7</v>
      </c>
      <c r="B1" s="2" t="s">
        <v>238</v>
      </c>
      <c r="C1" s="2" t="s">
        <v>239</v>
      </c>
      <c r="D1" s="2" t="s">
        <v>2</v>
      </c>
      <c r="E1" s="2" t="s">
        <v>30</v>
      </c>
    </row>
    <row r="2" spans="1:5">
      <c r="A2" s="4" t="s">
        <v>278</v>
      </c>
      <c r="E2" s="6" t="n">
        <v>30000</v>
      </c>
    </row>
    <row r="3" spans="1:5">
      <c r="A3" s="4" t="s">
        <v>279</v>
      </c>
    </row>
    <row r="4" spans="1:5">
      <c r="A4" s="4" t="s">
        <v>241</v>
      </c>
      <c r="D4" s="4" t="s">
        <v>244</v>
      </c>
    </row>
    <row r="5" spans="1:5">
      <c r="A5" s="4" t="s">
        <v>280</v>
      </c>
    </row>
    <row r="6" spans="1:5">
      <c r="A6" s="4" t="s">
        <v>241</v>
      </c>
      <c r="D6" s="4" t="s">
        <v>242</v>
      </c>
    </row>
    <row r="7" spans="1:5">
      <c r="A7" s="4" t="s">
        <v>249</v>
      </c>
    </row>
    <row r="8" spans="1:5">
      <c r="A8" s="4" t="s">
        <v>250</v>
      </c>
      <c r="B8" s="6" t="n">
        <v>900000</v>
      </c>
    </row>
    <row r="9" spans="1:5">
      <c r="A9" s="4" t="s">
        <v>281</v>
      </c>
    </row>
    <row r="10" spans="1:5">
      <c r="A10" s="4" t="s">
        <v>282</v>
      </c>
      <c r="B10" s="6" t="n">
        <v>3800000</v>
      </c>
    </row>
    <row r="11" spans="1:5">
      <c r="A11" s="4" t="s">
        <v>255</v>
      </c>
      <c r="B11" s="5" t="n">
        <v>58163265</v>
      </c>
      <c r="C11" s="5" t="n">
        <v>58163265</v>
      </c>
    </row>
    <row r="12" spans="1:5">
      <c r="A12" s="4" t="s">
        <v>283</v>
      </c>
      <c r="B12" s="7" t="n">
        <v>0.05</v>
      </c>
    </row>
    <row r="13" spans="1:5">
      <c r="A13" s="4" t="s">
        <v>284</v>
      </c>
      <c r="B13" s="4" t="s">
        <v>285</v>
      </c>
    </row>
    <row r="14" spans="1:5">
      <c r="A14" s="4" t="s">
        <v>286</v>
      </c>
      <c r="B14" s="6" t="n">
        <v>2900000</v>
      </c>
    </row>
    <row r="15" spans="1:5">
      <c r="A15" s="4" t="s">
        <v>287</v>
      </c>
    </row>
    <row r="16" spans="1:5">
      <c r="A16" s="4" t="s">
        <v>250</v>
      </c>
      <c r="B16" s="6" t="n">
        <v>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3" t="s">
        <v>289</v>
      </c>
    </row>
    <row r="3" spans="1:3">
      <c r="A3" s="4" t="s">
        <v>267</v>
      </c>
      <c r="C3" s="6" t="n">
        <v>692</v>
      </c>
    </row>
    <row r="4" spans="1:3">
      <c r="A4" s="4" t="s">
        <v>290</v>
      </c>
      <c r="C4" s="5" t="n">
        <v>714456</v>
      </c>
    </row>
    <row r="5" spans="1:3">
      <c r="A5" s="4" t="s">
        <v>33</v>
      </c>
      <c r="C5" s="5" t="n">
        <v>23195</v>
      </c>
    </row>
    <row r="6" spans="1:3">
      <c r="A6" s="4" t="s">
        <v>36</v>
      </c>
      <c r="C6" s="5" t="n">
        <v>738343</v>
      </c>
    </row>
    <row r="7" spans="1:3">
      <c r="A7" s="4" t="s">
        <v>291</v>
      </c>
      <c r="C7" s="5" t="n">
        <v>3244198</v>
      </c>
    </row>
    <row r="8" spans="1:3">
      <c r="A8" s="4" t="s">
        <v>276</v>
      </c>
      <c r="C8" s="5" t="n">
        <v>169160</v>
      </c>
    </row>
    <row r="9" spans="1:3">
      <c r="A9" s="4" t="s">
        <v>292</v>
      </c>
      <c r="C9" s="5" t="n">
        <v>76912</v>
      </c>
    </row>
    <row r="10" spans="1:3">
      <c r="A10" s="4" t="s">
        <v>293</v>
      </c>
      <c r="C10" s="5" t="n">
        <v>3490270</v>
      </c>
    </row>
    <row r="11" spans="1:3">
      <c r="A11" s="4" t="s">
        <v>38</v>
      </c>
      <c r="C11" s="5" t="n">
        <v>4228613</v>
      </c>
    </row>
    <row r="12" spans="1:3">
      <c r="A12" s="3" t="s">
        <v>294</v>
      </c>
    </row>
    <row r="13" spans="1:3">
      <c r="A13" s="4" t="s">
        <v>295</v>
      </c>
      <c r="C13" s="5" t="n">
        <v>450000</v>
      </c>
    </row>
    <row r="14" spans="1:3">
      <c r="A14" s="4" t="s">
        <v>296</v>
      </c>
      <c r="C14" s="5" t="n">
        <v>103513</v>
      </c>
    </row>
    <row r="15" spans="1:3">
      <c r="A15" s="4" t="s">
        <v>40</v>
      </c>
      <c r="C15" s="5" t="n">
        <v>324151</v>
      </c>
    </row>
    <row r="16" spans="1:3">
      <c r="A16" s="4" t="s">
        <v>41</v>
      </c>
      <c r="C16" s="5" t="n">
        <v>310373</v>
      </c>
    </row>
    <row r="17" spans="1:3">
      <c r="A17" s="4" t="s">
        <v>42</v>
      </c>
      <c r="C17" s="5" t="n">
        <v>425239</v>
      </c>
    </row>
    <row r="18" spans="1:3">
      <c r="A18" s="4" t="s">
        <v>45</v>
      </c>
      <c r="B18" s="4" t="s">
        <v>34</v>
      </c>
      <c r="C18" s="5" t="n">
        <v>1613276</v>
      </c>
    </row>
    <row r="19" spans="1:3">
      <c r="A19" s="4" t="s">
        <v>297</v>
      </c>
      <c r="C19" s="5" t="n">
        <v>450000</v>
      </c>
    </row>
    <row r="20" spans="1:3">
      <c r="A20" s="4" t="s">
        <v>298</v>
      </c>
      <c r="C20" s="5" t="n">
        <v>8072</v>
      </c>
    </row>
    <row r="21" spans="1:3">
      <c r="A21" s="4" t="s">
        <v>299</v>
      </c>
      <c r="B21" s="4" t="s">
        <v>34</v>
      </c>
      <c r="C21" s="5" t="n">
        <v>458072</v>
      </c>
    </row>
    <row r="22" spans="1:3">
      <c r="A22" s="4" t="s">
        <v>47</v>
      </c>
      <c r="C22" s="6" t="n">
        <v>20713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0</v>
      </c>
      <c r="B1" s="2" t="s">
        <v>1</v>
      </c>
    </row>
    <row r="2" spans="1:3">
      <c r="B2" s="2" t="s">
        <v>2</v>
      </c>
      <c r="C2" s="2" t="s">
        <v>30</v>
      </c>
    </row>
    <row r="3" spans="1:3">
      <c r="A3" s="3" t="s">
        <v>165</v>
      </c>
    </row>
    <row r="4" spans="1:3">
      <c r="A4" s="4" t="s">
        <v>301</v>
      </c>
      <c r="B4" s="6" t="n">
        <v>1278820</v>
      </c>
      <c r="C4" s="6" t="n">
        <v>640607</v>
      </c>
    </row>
    <row r="5" spans="1:3">
      <c r="A5" s="4" t="s">
        <v>302</v>
      </c>
      <c r="B5" s="5" t="n">
        <v>382588</v>
      </c>
      <c r="C5" s="5" t="n">
        <v>282475</v>
      </c>
    </row>
    <row r="6" spans="1:3">
      <c r="A6" s="4" t="s">
        <v>303</v>
      </c>
      <c r="B6" s="5" t="n">
        <v>896232</v>
      </c>
      <c r="C6" s="5" t="n">
        <v>358132</v>
      </c>
    </row>
    <row r="7" spans="1:3">
      <c r="A7" s="3" t="s">
        <v>65</v>
      </c>
    </row>
    <row r="8" spans="1:3">
      <c r="A8" s="4" t="s">
        <v>67</v>
      </c>
      <c r="B8" s="5" t="n">
        <v>807158</v>
      </c>
      <c r="C8" s="5" t="n">
        <v>322545</v>
      </c>
    </row>
    <row r="9" spans="1:3">
      <c r="A9" s="4" t="s">
        <v>214</v>
      </c>
      <c r="B9" s="5" t="n">
        <v>14488</v>
      </c>
      <c r="C9" s="5" t="n">
        <v>23451</v>
      </c>
    </row>
    <row r="10" spans="1:3">
      <c r="A10" s="4" t="s">
        <v>304</v>
      </c>
      <c r="B10" s="5" t="n">
        <v>147386</v>
      </c>
      <c r="C10" s="5" t="n">
        <v>46083</v>
      </c>
    </row>
    <row r="11" spans="1:3">
      <c r="A11" s="4" t="s">
        <v>305</v>
      </c>
      <c r="B11" s="5" t="n">
        <v>357959</v>
      </c>
      <c r="C11" s="5" t="n">
        <v>395155</v>
      </c>
    </row>
    <row r="12" spans="1:3">
      <c r="A12" s="4" t="s">
        <v>306</v>
      </c>
      <c r="B12" s="5" t="n">
        <v>-35259</v>
      </c>
      <c r="C12" s="5" t="n">
        <v>-11601</v>
      </c>
    </row>
    <row r="13" spans="1:3">
      <c r="A13" s="4" t="s">
        <v>307</v>
      </c>
      <c r="B13" s="5" t="n">
        <v>274909</v>
      </c>
      <c r="C13" s="5" t="n">
        <v>5273</v>
      </c>
    </row>
    <row r="14" spans="1:3">
      <c r="A14" s="4" t="s">
        <v>308</v>
      </c>
      <c r="B14" s="5" t="n">
        <v>1566641</v>
      </c>
      <c r="C14" s="5" t="n">
        <v>780906</v>
      </c>
    </row>
    <row r="15" spans="1:3">
      <c r="A15" s="4" t="s">
        <v>78</v>
      </c>
      <c r="B15" s="5" t="n">
        <v>-4217</v>
      </c>
      <c r="C15" s="5" t="n">
        <v>-9074</v>
      </c>
    </row>
    <row r="16" spans="1:3">
      <c r="A16" s="4" t="s">
        <v>309</v>
      </c>
      <c r="B16" s="6" t="n">
        <v>674626</v>
      </c>
      <c r="C16" s="6" t="n">
        <v>4318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0</v>
      </c>
      <c r="B1" s="2" t="s">
        <v>1</v>
      </c>
    </row>
    <row r="2" spans="1:3">
      <c r="B2" s="2" t="s">
        <v>2</v>
      </c>
      <c r="C2" s="2" t="s">
        <v>30</v>
      </c>
    </row>
    <row r="3" spans="1:3">
      <c r="A3" s="3" t="s">
        <v>311</v>
      </c>
    </row>
    <row r="4" spans="1:3">
      <c r="A4" s="4" t="s">
        <v>309</v>
      </c>
      <c r="B4" s="6" t="n">
        <v>-674626</v>
      </c>
      <c r="C4" s="6" t="n">
        <v>-431848</v>
      </c>
    </row>
    <row r="5" spans="1:3">
      <c r="A5" s="3" t="s">
        <v>312</v>
      </c>
    </row>
    <row r="6" spans="1:3">
      <c r="A6" s="4" t="s">
        <v>73</v>
      </c>
      <c r="B6" s="5" t="n">
        <v>274909</v>
      </c>
      <c r="C6" s="5" t="n">
        <v>142402</v>
      </c>
    </row>
    <row r="7" spans="1:3">
      <c r="A7" s="4" t="s">
        <v>122</v>
      </c>
      <c r="B7" s="5" t="n">
        <v>-15615</v>
      </c>
      <c r="C7" s="5" t="n">
        <v>-11601</v>
      </c>
    </row>
    <row r="8" spans="1:3">
      <c r="A8" s="3" t="s">
        <v>123</v>
      </c>
    </row>
    <row r="9" spans="1:3">
      <c r="A9" s="4" t="s">
        <v>313</v>
      </c>
      <c r="B9" s="5" t="n">
        <v>-25958</v>
      </c>
      <c r="C9" s="4" t="s">
        <v>34</v>
      </c>
    </row>
    <row r="10" spans="1:3">
      <c r="A10" s="4" t="s">
        <v>125</v>
      </c>
      <c r="B10" s="5" t="n">
        <v>211732</v>
      </c>
      <c r="C10" s="5" t="n">
        <v>-344828</v>
      </c>
    </row>
    <row r="11" spans="1:3">
      <c r="A11" s="4" t="s">
        <v>124</v>
      </c>
      <c r="B11" s="5" t="n">
        <v>144153</v>
      </c>
      <c r="C11" s="5" t="n">
        <v>42520</v>
      </c>
    </row>
    <row r="12" spans="1:3">
      <c r="A12" s="4" t="s">
        <v>314</v>
      </c>
      <c r="B12" s="5" t="n">
        <v>282280</v>
      </c>
      <c r="C12" s="5" t="n">
        <v>351057</v>
      </c>
    </row>
    <row r="13" spans="1:3">
      <c r="A13" s="4" t="s">
        <v>315</v>
      </c>
      <c r="B13" s="5" t="n">
        <v>24932</v>
      </c>
      <c r="C13" s="5" t="n">
        <v>160839</v>
      </c>
    </row>
    <row r="14" spans="1:3">
      <c r="A14" s="4" t="s">
        <v>316</v>
      </c>
      <c r="B14" s="5" t="n">
        <v>22245</v>
      </c>
      <c r="C14" s="4" t="s">
        <v>34</v>
      </c>
    </row>
    <row r="15" spans="1:3">
      <c r="A15" s="4" t="s">
        <v>317</v>
      </c>
      <c r="B15" s="5" t="n">
        <v>244052</v>
      </c>
      <c r="C15" s="5" t="n">
        <v>-91459</v>
      </c>
    </row>
    <row r="16" spans="1:3">
      <c r="A16" s="3" t="s">
        <v>318</v>
      </c>
    </row>
    <row r="17" spans="1:3">
      <c r="A17" s="4" t="s">
        <v>129</v>
      </c>
      <c r="B17" s="4" t="s">
        <v>34</v>
      </c>
      <c r="C17" s="5" t="n">
        <v>363632</v>
      </c>
    </row>
    <row r="18" spans="1:3">
      <c r="A18" s="4" t="s">
        <v>130</v>
      </c>
      <c r="B18" s="4" t="s">
        <v>34</v>
      </c>
      <c r="C18" s="5" t="n">
        <v>-1501</v>
      </c>
    </row>
    <row r="19" spans="1:3">
      <c r="A19" s="4" t="s">
        <v>131</v>
      </c>
      <c r="B19" s="4" t="s">
        <v>34</v>
      </c>
      <c r="C19" s="5" t="n">
        <v>362131</v>
      </c>
    </row>
    <row r="20" spans="1:3">
      <c r="A20" s="3" t="s">
        <v>319</v>
      </c>
    </row>
    <row r="21" spans="1:3">
      <c r="A21" s="4" t="s">
        <v>320</v>
      </c>
      <c r="B21" s="5" t="n">
        <v>-11494</v>
      </c>
      <c r="C21" s="5" t="n">
        <v>-6969</v>
      </c>
    </row>
    <row r="22" spans="1:3">
      <c r="A22" s="4" t="s">
        <v>321</v>
      </c>
      <c r="B22" s="4" t="s">
        <v>34</v>
      </c>
      <c r="C22" s="5" t="n">
        <v>96410</v>
      </c>
    </row>
    <row r="23" spans="1:3">
      <c r="A23" s="4" t="s">
        <v>322</v>
      </c>
      <c r="B23" s="6" t="n">
        <v>-11494</v>
      </c>
      <c r="C23" s="6" t="n">
        <v>894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23</v>
      </c>
      <c r="B1" s="2" t="s">
        <v>1</v>
      </c>
    </row>
    <row r="2" spans="1:4">
      <c r="B2" s="2" t="s">
        <v>2</v>
      </c>
      <c r="C2" s="2" t="s">
        <v>30</v>
      </c>
      <c r="D2" s="2" t="s">
        <v>324</v>
      </c>
    </row>
    <row r="3" spans="1:4">
      <c r="A3" s="3" t="s">
        <v>325</v>
      </c>
    </row>
    <row r="4" spans="1:4">
      <c r="A4" s="4" t="s">
        <v>326</v>
      </c>
      <c r="B4" s="6" t="n">
        <v>130000</v>
      </c>
    </row>
    <row r="5" spans="1:4">
      <c r="A5" s="4" t="s">
        <v>327</v>
      </c>
      <c r="C5" s="6" t="n">
        <v>4228613</v>
      </c>
    </row>
    <row r="6" spans="1:4">
      <c r="A6" s="4" t="s">
        <v>328</v>
      </c>
      <c r="B6" s="5" t="n">
        <v>35259</v>
      </c>
      <c r="C6" s="5" t="n">
        <v>11601</v>
      </c>
    </row>
    <row r="7" spans="1:4">
      <c r="A7" s="4" t="s">
        <v>329</v>
      </c>
      <c r="B7" s="5" t="n">
        <v>499485</v>
      </c>
      <c r="C7" s="4" t="s">
        <v>34</v>
      </c>
    </row>
    <row r="8" spans="1:4">
      <c r="A8" s="4" t="s">
        <v>330</v>
      </c>
      <c r="D8" s="7" t="n">
        <v>0.03</v>
      </c>
    </row>
    <row r="9" spans="1:4">
      <c r="A9" s="4" t="s">
        <v>256</v>
      </c>
    </row>
    <row r="10" spans="1:4">
      <c r="A10" s="3" t="s">
        <v>325</v>
      </c>
    </row>
    <row r="11" spans="1:4">
      <c r="A11" s="4" t="s">
        <v>257</v>
      </c>
      <c r="B11" s="5" t="n">
        <v>900000</v>
      </c>
    </row>
    <row r="12" spans="1:4">
      <c r="A12" s="4" t="s">
        <v>331</v>
      </c>
      <c r="B12" s="5" t="n">
        <v>3185558</v>
      </c>
    </row>
    <row r="13" spans="1:4">
      <c r="A13" s="4" t="s">
        <v>329</v>
      </c>
      <c r="B13" s="5" t="n">
        <v>499485</v>
      </c>
    </row>
    <row r="14" spans="1:4">
      <c r="A14" s="4" t="s">
        <v>332</v>
      </c>
      <c r="B14" s="5" t="n">
        <v>1744898</v>
      </c>
    </row>
    <row r="15" spans="1:4">
      <c r="A15" s="4" t="s">
        <v>333</v>
      </c>
    </row>
    <row r="16" spans="1:4">
      <c r="A16" s="3" t="s">
        <v>325</v>
      </c>
    </row>
    <row r="17" spans="1:4">
      <c r="A17" s="4" t="s">
        <v>326</v>
      </c>
      <c r="B17" s="5" t="n">
        <v>130000</v>
      </c>
    </row>
    <row r="18" spans="1:4">
      <c r="A18" s="4" t="s">
        <v>327</v>
      </c>
      <c r="B18" s="5" t="n">
        <v>2494211</v>
      </c>
    </row>
    <row r="19" spans="1:4">
      <c r="A19" s="4" t="s">
        <v>257</v>
      </c>
      <c r="B19" s="5" t="n">
        <v>410660</v>
      </c>
    </row>
    <row r="20" spans="1:4">
      <c r="A20" s="4" t="s">
        <v>334</v>
      </c>
    </row>
    <row r="21" spans="1:4">
      <c r="A21" s="3" t="s">
        <v>325</v>
      </c>
    </row>
    <row r="22" spans="1:4">
      <c r="A22" s="4" t="s">
        <v>328</v>
      </c>
      <c r="B22" s="6" t="n">
        <v>1918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5" t="n">
        <v>500000000</v>
      </c>
      <c r="C3" s="5" t="n">
        <v>500000000</v>
      </c>
    </row>
    <row r="4" spans="1:3">
      <c r="A4" s="4" t="s">
        <v>59</v>
      </c>
      <c r="B4" s="7" t="n">
        <v>0.01</v>
      </c>
      <c r="C4" s="7" t="n">
        <v>0.01</v>
      </c>
    </row>
    <row r="5" spans="1:3">
      <c r="A5" s="4" t="s">
        <v>60</v>
      </c>
      <c r="B5" s="5" t="n">
        <v>77413259</v>
      </c>
      <c r="C5" s="5" t="n">
        <v>135576524</v>
      </c>
    </row>
    <row r="6" spans="1:3">
      <c r="A6" s="4" t="s">
        <v>61</v>
      </c>
      <c r="B6" s="5" t="n">
        <v>77413259</v>
      </c>
      <c r="C6" s="5" t="n">
        <v>135576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5</v>
      </c>
      <c r="B1" s="2" t="s">
        <v>1</v>
      </c>
    </row>
    <row r="2" spans="1:3">
      <c r="B2" s="2" t="s">
        <v>2</v>
      </c>
      <c r="C2" s="2" t="s">
        <v>30</v>
      </c>
    </row>
    <row r="3" spans="1:3">
      <c r="A3" s="3" t="s">
        <v>168</v>
      </c>
    </row>
    <row r="4" spans="1:3">
      <c r="A4" s="4" t="s">
        <v>336</v>
      </c>
      <c r="B4" s="6" t="n">
        <v>-283981</v>
      </c>
      <c r="C4" s="6" t="n">
        <v>-303184</v>
      </c>
    </row>
    <row r="5" spans="1:3">
      <c r="A5" s="4" t="s">
        <v>337</v>
      </c>
      <c r="B5" s="5" t="n">
        <v>-30069</v>
      </c>
      <c r="C5" s="5" t="n">
        <v>-32102</v>
      </c>
    </row>
    <row r="6" spans="1:3">
      <c r="A6" s="4" t="s">
        <v>338</v>
      </c>
      <c r="B6" s="5" t="n">
        <v>51425</v>
      </c>
      <c r="C6" s="5" t="n">
        <v>40497</v>
      </c>
    </row>
    <row r="7" spans="1:3">
      <c r="A7" s="4" t="s">
        <v>339</v>
      </c>
      <c r="B7" s="4" t="s">
        <v>34</v>
      </c>
      <c r="C7" s="5" t="n">
        <v>243119</v>
      </c>
    </row>
    <row r="8" spans="1:3">
      <c r="A8" s="4" t="s">
        <v>340</v>
      </c>
      <c r="B8" s="5" t="n">
        <v>262625</v>
      </c>
      <c r="C8" s="5" t="n">
        <v>51670</v>
      </c>
    </row>
    <row r="9" spans="1:3">
      <c r="A9" s="4" t="s">
        <v>98</v>
      </c>
      <c r="B9" s="4" t="s">
        <v>34</v>
      </c>
      <c r="C9" s="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1</v>
      </c>
      <c r="B1" s="2" t="s">
        <v>2</v>
      </c>
      <c r="C1" s="2" t="s">
        <v>30</v>
      </c>
    </row>
    <row r="2" spans="1:3">
      <c r="A2" s="3" t="s">
        <v>168</v>
      </c>
    </row>
    <row r="3" spans="1:3">
      <c r="A3" s="4" t="s">
        <v>342</v>
      </c>
      <c r="B3" s="6" t="n">
        <v>1098759</v>
      </c>
      <c r="C3" s="6" t="n">
        <v>836134</v>
      </c>
    </row>
    <row r="4" spans="1:3">
      <c r="A4" s="4" t="s">
        <v>343</v>
      </c>
      <c r="B4" s="5" t="n">
        <v>-1098759</v>
      </c>
      <c r="C4" s="5" t="n">
        <v>-836134</v>
      </c>
    </row>
    <row r="5" spans="1:3">
      <c r="A5" s="4" t="s">
        <v>344</v>
      </c>
      <c r="B5" s="4" t="s">
        <v>34</v>
      </c>
      <c r="C5"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45</v>
      </c>
      <c r="B1" s="2" t="s">
        <v>1</v>
      </c>
    </row>
    <row r="2" spans="1:2">
      <c r="B2" s="2" t="s">
        <v>346</v>
      </c>
    </row>
    <row r="3" spans="1:2">
      <c r="A3" s="3" t="s">
        <v>168</v>
      </c>
    </row>
    <row r="4" spans="1:2">
      <c r="A4" s="4" t="s">
        <v>347</v>
      </c>
      <c r="B4" s="4" t="s">
        <v>348</v>
      </c>
    </row>
    <row r="5" spans="1:2">
      <c r="A5" s="4" t="s">
        <v>349</v>
      </c>
      <c r="B5" s="5" t="n">
        <v>2034</v>
      </c>
    </row>
    <row r="6" spans="1:2">
      <c r="A6" s="4" t="s">
        <v>350</v>
      </c>
      <c r="B6" s="6" t="n">
        <v>1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1</v>
      </c>
      <c r="B1" s="2" t="s">
        <v>1</v>
      </c>
    </row>
    <row r="2" spans="1:3">
      <c r="B2" s="2" t="s">
        <v>30</v>
      </c>
      <c r="C2" s="2" t="s">
        <v>2</v>
      </c>
    </row>
    <row r="3" spans="1:3">
      <c r="A3" s="4" t="s">
        <v>352</v>
      </c>
      <c r="B3" s="6" t="n">
        <v>6500</v>
      </c>
      <c r="C3" s="6" t="n">
        <v>53762</v>
      </c>
    </row>
    <row r="4" spans="1:3">
      <c r="A4" s="4" t="s">
        <v>151</v>
      </c>
      <c r="B4" s="5" t="n">
        <v>16763259</v>
      </c>
    </row>
    <row r="5" spans="1:3">
      <c r="A5" s="4" t="s">
        <v>353</v>
      </c>
    </row>
    <row r="6" spans="1:3">
      <c r="A6" s="4" t="s">
        <v>354</v>
      </c>
      <c r="B6" s="6" t="n">
        <v>92022</v>
      </c>
    </row>
    <row r="7" spans="1:3">
      <c r="A7" s="4" t="s">
        <v>352</v>
      </c>
      <c r="B7" s="5" t="n">
        <v>6500</v>
      </c>
      <c r="C7" s="6" t="n">
        <v>53762</v>
      </c>
    </row>
    <row r="8" spans="1:3">
      <c r="A8" s="4" t="s">
        <v>355</v>
      </c>
      <c r="B8" s="6" t="n">
        <v>1173428</v>
      </c>
    </row>
    <row r="9" spans="1:3">
      <c r="A9" s="4" t="s">
        <v>151</v>
      </c>
      <c r="B9" s="5" t="n">
        <v>16763259</v>
      </c>
    </row>
    <row r="10" spans="1:3">
      <c r="A10" s="4" t="s">
        <v>356</v>
      </c>
      <c r="B10" s="7" t="n">
        <v>0.070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359</v>
      </c>
      <c r="D1" s="2" t="s">
        <v>360</v>
      </c>
      <c r="E1" s="2" t="s">
        <v>361</v>
      </c>
      <c r="F1" s="2" t="s">
        <v>30</v>
      </c>
      <c r="G1" s="2" t="s">
        <v>2</v>
      </c>
    </row>
    <row r="2" spans="1:7">
      <c r="A2" s="3" t="s">
        <v>362</v>
      </c>
    </row>
    <row r="3" spans="1:7">
      <c r="A3" s="4" t="s">
        <v>58</v>
      </c>
      <c r="F3" s="5" t="n">
        <v>500000000</v>
      </c>
      <c r="G3" s="5" t="n">
        <v>500000000</v>
      </c>
    </row>
    <row r="4" spans="1:7">
      <c r="A4" s="4" t="s">
        <v>363</v>
      </c>
      <c r="F4" s="7" t="n">
        <v>0.01</v>
      </c>
      <c r="G4" s="7" t="n">
        <v>0.01</v>
      </c>
    </row>
    <row r="5" spans="1:7">
      <c r="A5" s="4" t="s">
        <v>60</v>
      </c>
      <c r="F5" s="5" t="n">
        <v>135576524</v>
      </c>
      <c r="G5" s="5" t="n">
        <v>77413259</v>
      </c>
    </row>
    <row r="6" spans="1:7">
      <c r="A6" s="4" t="s">
        <v>364</v>
      </c>
      <c r="F6" s="5" t="n">
        <v>16763259</v>
      </c>
    </row>
    <row r="7" spans="1:7">
      <c r="A7" s="4" t="s">
        <v>365</v>
      </c>
      <c r="F7" s="6" t="n">
        <v>119600</v>
      </c>
    </row>
    <row r="8" spans="1:7">
      <c r="A8" s="4" t="s">
        <v>366</v>
      </c>
    </row>
    <row r="9" spans="1:7">
      <c r="A9" s="3" t="s">
        <v>362</v>
      </c>
    </row>
    <row r="10" spans="1:7">
      <c r="A10" s="4" t="s">
        <v>364</v>
      </c>
      <c r="B10" s="5" t="n">
        <v>16763259</v>
      </c>
    </row>
    <row r="11" spans="1:7">
      <c r="A11" s="4" t="s">
        <v>281</v>
      </c>
    </row>
    <row r="12" spans="1:7">
      <c r="A12" s="3" t="s">
        <v>362</v>
      </c>
    </row>
    <row r="13" spans="1:7">
      <c r="A13" s="4" t="s">
        <v>367</v>
      </c>
      <c r="C13" s="5" t="n">
        <v>58163265</v>
      </c>
    </row>
    <row r="14" spans="1:7">
      <c r="A14" s="4" t="s">
        <v>368</v>
      </c>
    </row>
    <row r="15" spans="1:7">
      <c r="A15" s="3" t="s">
        <v>362</v>
      </c>
    </row>
    <row r="16" spans="1:7">
      <c r="A16" s="4" t="s">
        <v>369</v>
      </c>
      <c r="D16" s="5" t="n">
        <v>2000000</v>
      </c>
    </row>
    <row r="17" spans="1:7">
      <c r="A17" s="4" t="s">
        <v>365</v>
      </c>
      <c r="D17" s="6" t="n">
        <v>100000</v>
      </c>
    </row>
    <row r="18" spans="1:7">
      <c r="A18" s="4" t="s">
        <v>370</v>
      </c>
    </row>
    <row r="19" spans="1:7">
      <c r="A19" s="3" t="s">
        <v>362</v>
      </c>
    </row>
    <row r="20" spans="1:7">
      <c r="A20" s="4" t="s">
        <v>369</v>
      </c>
      <c r="E20" s="5" t="n">
        <v>200000</v>
      </c>
    </row>
    <row r="21" spans="1:7">
      <c r="A21" s="4" t="s">
        <v>365</v>
      </c>
      <c r="E21" s="6" t="n">
        <v>19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1</v>
      </c>
      <c r="B1" s="2" t="s">
        <v>1</v>
      </c>
    </row>
    <row r="2" spans="1:3">
      <c r="B2" s="2" t="s">
        <v>2</v>
      </c>
      <c r="C2" s="2" t="s">
        <v>30</v>
      </c>
    </row>
    <row r="3" spans="1:3">
      <c r="A3" s="3" t="s">
        <v>177</v>
      </c>
    </row>
    <row r="4" spans="1:3">
      <c r="A4" s="4" t="s">
        <v>372</v>
      </c>
      <c r="B4" s="6" t="n">
        <v>2651</v>
      </c>
    </row>
    <row r="5" spans="1:3">
      <c r="A5" s="4" t="s">
        <v>373</v>
      </c>
      <c r="B5" s="6" t="n">
        <v>30104</v>
      </c>
      <c r="C5" s="6" t="n">
        <v>250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74</v>
      </c>
      <c r="B1" s="2" t="s">
        <v>375</v>
      </c>
    </row>
    <row r="2" spans="1:2">
      <c r="A2" s="3" t="s">
        <v>177</v>
      </c>
    </row>
    <row r="3" spans="1:2">
      <c r="A3" s="4" t="s">
        <v>77</v>
      </c>
      <c r="B3" s="6" t="n">
        <v>33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2236</v>
      </c>
      <c r="C4" s="6" t="n">
        <v>29308</v>
      </c>
    </row>
    <row r="5" spans="1:3">
      <c r="A5" s="3" t="s">
        <v>65</v>
      </c>
    </row>
    <row r="6" spans="1:3">
      <c r="A6" s="4" t="s">
        <v>66</v>
      </c>
      <c r="B6" s="5" t="n">
        <v>3666</v>
      </c>
      <c r="C6" s="5" t="n">
        <v>15520</v>
      </c>
    </row>
    <row r="7" spans="1:3">
      <c r="A7" s="4" t="s">
        <v>67</v>
      </c>
      <c r="B7" s="5" t="n">
        <v>308336</v>
      </c>
      <c r="C7" s="5" t="n">
        <v>138409</v>
      </c>
    </row>
    <row r="8" spans="1:3">
      <c r="A8" s="4" t="s">
        <v>68</v>
      </c>
      <c r="B8" s="5" t="n">
        <v>3000</v>
      </c>
      <c r="C8" s="4" t="s">
        <v>34</v>
      </c>
    </row>
    <row r="9" spans="1:3">
      <c r="A9" s="4" t="s">
        <v>69</v>
      </c>
      <c r="B9" s="5" t="n">
        <v>90269</v>
      </c>
      <c r="C9" s="5" t="n">
        <v>62985</v>
      </c>
    </row>
    <row r="10" spans="1:3">
      <c r="A10" s="4" t="s">
        <v>70</v>
      </c>
      <c r="C10" s="5" t="n">
        <v>119600</v>
      </c>
    </row>
    <row r="11" spans="1:3">
      <c r="A11" s="4" t="s">
        <v>71</v>
      </c>
      <c r="B11" s="5" t="n">
        <v>223261</v>
      </c>
      <c r="C11" s="5" t="n">
        <v>121369</v>
      </c>
    </row>
    <row r="12" spans="1:3">
      <c r="A12" s="4" t="s">
        <v>72</v>
      </c>
      <c r="C12" s="5" t="n">
        <v>4520</v>
      </c>
    </row>
    <row r="13" spans="1:3">
      <c r="A13" s="4" t="s">
        <v>73</v>
      </c>
      <c r="B13" s="4" t="s">
        <v>34</v>
      </c>
      <c r="C13" s="5" t="n">
        <v>10000</v>
      </c>
    </row>
    <row r="14" spans="1:3">
      <c r="A14" s="4" t="s">
        <v>74</v>
      </c>
      <c r="B14" s="5" t="n">
        <v>628532</v>
      </c>
      <c r="C14" s="5" t="n">
        <v>472403</v>
      </c>
    </row>
    <row r="15" spans="1:3">
      <c r="A15" s="4" t="s">
        <v>75</v>
      </c>
      <c r="B15" s="5" t="n">
        <v>-626296</v>
      </c>
      <c r="C15" s="5" t="n">
        <v>-443095</v>
      </c>
    </row>
    <row r="16" spans="1:3">
      <c r="A16" s="3" t="s">
        <v>76</v>
      </c>
    </row>
    <row r="17" spans="1:3">
      <c r="A17" s="4" t="s">
        <v>77</v>
      </c>
      <c r="B17" s="5" t="n">
        <v>-33800</v>
      </c>
      <c r="C17" s="4" t="s">
        <v>34</v>
      </c>
    </row>
    <row r="18" spans="1:3">
      <c r="A18" s="4" t="s">
        <v>78</v>
      </c>
      <c r="B18" s="4" t="s">
        <v>34</v>
      </c>
      <c r="C18" s="5" t="n">
        <v>-16774</v>
      </c>
    </row>
    <row r="19" spans="1:3">
      <c r="A19" s="4" t="s">
        <v>79</v>
      </c>
      <c r="B19" s="5" t="n">
        <v>-660096</v>
      </c>
      <c r="C19" s="5" t="n">
        <v>-459869</v>
      </c>
    </row>
    <row r="20" spans="1:3">
      <c r="A20" s="3" t="s">
        <v>80</v>
      </c>
    </row>
    <row r="21" spans="1:3">
      <c r="A21" s="4" t="s">
        <v>81</v>
      </c>
      <c r="B21" s="5" t="n">
        <v>-674626</v>
      </c>
      <c r="C21" s="5" t="n">
        <v>-431848</v>
      </c>
    </row>
    <row r="22" spans="1:3">
      <c r="A22" s="4" t="s">
        <v>82</v>
      </c>
      <c r="B22" s="5" t="n">
        <v>499485</v>
      </c>
      <c r="C22" s="4" t="s">
        <v>34</v>
      </c>
    </row>
    <row r="23" spans="1:3">
      <c r="A23" s="4" t="s">
        <v>83</v>
      </c>
      <c r="B23" s="5" t="n">
        <v>-175141</v>
      </c>
      <c r="C23" s="5" t="n">
        <v>-431848</v>
      </c>
    </row>
    <row r="24" spans="1:3">
      <c r="A24" s="4" t="s">
        <v>84</v>
      </c>
      <c r="B24" s="6" t="n">
        <v>-835237</v>
      </c>
      <c r="C24" s="6" t="n">
        <v>-891717</v>
      </c>
    </row>
    <row r="25" spans="1:3">
      <c r="A25" s="3" t="s">
        <v>85</v>
      </c>
    </row>
    <row r="26" spans="1:3">
      <c r="A26" s="4" t="s">
        <v>86</v>
      </c>
      <c r="B26" s="7" t="n">
        <v>-0.01</v>
      </c>
      <c r="C26" s="6" t="n">
        <v>0</v>
      </c>
    </row>
    <row r="27" spans="1:3">
      <c r="A27" s="4" t="s">
        <v>87</v>
      </c>
      <c r="B27" s="6" t="n">
        <v>0</v>
      </c>
      <c r="C27" s="6" t="n">
        <v>0</v>
      </c>
    </row>
    <row r="28" spans="1:3">
      <c r="A28" s="4" t="s">
        <v>88</v>
      </c>
      <c r="B28" s="5" t="n">
        <v>101568495</v>
      </c>
      <c r="C28" s="5" t="n">
        <v>108309020</v>
      </c>
    </row>
    <row r="29" spans="1:3">
      <c r="A29" s="3" t="s">
        <v>89</v>
      </c>
    </row>
    <row r="30" spans="1:3">
      <c r="A30" s="4" t="s">
        <v>84</v>
      </c>
      <c r="B30" s="6" t="n">
        <v>-835237</v>
      </c>
      <c r="C30" s="6" t="n">
        <v>-891717</v>
      </c>
    </row>
    <row r="31" spans="1:3">
      <c r="A31" s="4" t="s">
        <v>90</v>
      </c>
      <c r="B31" s="5" t="n">
        <v>-88440</v>
      </c>
      <c r="C31" s="5" t="n">
        <v>-103424</v>
      </c>
    </row>
    <row r="32" spans="1:3">
      <c r="A32" s="4" t="s">
        <v>91</v>
      </c>
      <c r="B32" s="5" t="n">
        <v>191864</v>
      </c>
      <c r="C32" s="4" t="s">
        <v>34</v>
      </c>
    </row>
    <row r="33" spans="1:3">
      <c r="A33" s="4" t="s">
        <v>92</v>
      </c>
      <c r="B33" s="6" t="n">
        <v>-731813</v>
      </c>
      <c r="C33" s="6" t="n">
        <v>-995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5"/>
    <col customWidth="1" max="5" min="5" width="29"/>
    <col customWidth="1" max="6" min="6" width="12"/>
  </cols>
  <sheetData>
    <row r="1" spans="1:6">
      <c r="A1" s="1" t="s">
        <v>93</v>
      </c>
      <c r="B1" s="2" t="s">
        <v>94</v>
      </c>
      <c r="C1" s="2" t="s">
        <v>95</v>
      </c>
      <c r="D1" s="2" t="s">
        <v>96</v>
      </c>
      <c r="E1" s="2" t="s">
        <v>97</v>
      </c>
      <c r="F1" s="2" t="s">
        <v>98</v>
      </c>
    </row>
    <row r="2" spans="1:6">
      <c r="A2" s="4" t="s">
        <v>99</v>
      </c>
      <c r="B2" s="6" t="n">
        <v>1862825</v>
      </c>
      <c r="C2" s="6" t="n">
        <v>3887220</v>
      </c>
      <c r="E2" s="6" t="n">
        <v>-2084892</v>
      </c>
      <c r="F2" s="6" t="n">
        <v>3665153</v>
      </c>
    </row>
    <row r="3" spans="1:6">
      <c r="A3" s="4" t="s">
        <v>100</v>
      </c>
      <c r="B3" s="5" t="n">
        <v>186282453</v>
      </c>
    </row>
    <row r="4" spans="1:6">
      <c r="A4" s="3" t="s">
        <v>101</v>
      </c>
    </row>
    <row r="5" spans="1:6">
      <c r="A5" s="4" t="s">
        <v>102</v>
      </c>
      <c r="B5" s="6" t="n">
        <v>-1278325</v>
      </c>
      <c r="C5" s="5" t="n">
        <v>-3559220</v>
      </c>
      <c r="F5" s="5" t="n">
        <v>-4837545</v>
      </c>
    </row>
    <row r="6" spans="1:6">
      <c r="A6" s="4" t="s">
        <v>103</v>
      </c>
      <c r="B6" s="5" t="n">
        <v>-127832453</v>
      </c>
    </row>
    <row r="7" spans="1:6">
      <c r="A7" s="4" t="s">
        <v>104</v>
      </c>
      <c r="B7" s="6" t="n">
        <v>20000</v>
      </c>
      <c r="C7" s="5" t="n">
        <v>80000</v>
      </c>
      <c r="F7" s="5" t="n">
        <v>100000</v>
      </c>
    </row>
    <row r="8" spans="1:6">
      <c r="A8" s="4" t="s">
        <v>105</v>
      </c>
      <c r="B8" s="5" t="n">
        <v>2000000</v>
      </c>
    </row>
    <row r="9" spans="1:6">
      <c r="A9" s="4" t="s">
        <v>106</v>
      </c>
      <c r="B9" s="6" t="n">
        <v>2000</v>
      </c>
      <c r="C9" s="5" t="n">
        <v>17600</v>
      </c>
      <c r="F9" s="5" t="n">
        <v>19600</v>
      </c>
    </row>
    <row r="10" spans="1:6">
      <c r="A10" s="4" t="s">
        <v>107</v>
      </c>
      <c r="B10" s="5" t="n">
        <v>200000</v>
      </c>
    </row>
    <row r="11" spans="1:6">
      <c r="A11" s="4" t="s">
        <v>108</v>
      </c>
      <c r="B11" s="6" t="n">
        <v>581633</v>
      </c>
      <c r="C11" s="5" t="n">
        <v>2326530</v>
      </c>
      <c r="F11" s="5" t="n">
        <v>2908163</v>
      </c>
    </row>
    <row r="12" spans="1:6">
      <c r="A12" s="4" t="s">
        <v>109</v>
      </c>
      <c r="B12" s="5" t="n">
        <v>58163265</v>
      </c>
    </row>
    <row r="13" spans="1:6">
      <c r="A13" s="4" t="s">
        <v>110</v>
      </c>
      <c r="B13" s="6" t="n">
        <v>167633</v>
      </c>
      <c r="C13" s="5" t="n">
        <v>1097818</v>
      </c>
      <c r="F13" s="6" t="n">
        <v>1265451</v>
      </c>
    </row>
    <row r="14" spans="1:6">
      <c r="A14" s="4" t="s">
        <v>111</v>
      </c>
      <c r="B14" s="5" t="n">
        <v>16763259</v>
      </c>
      <c r="F14" s="5" t="n">
        <v>16763259</v>
      </c>
    </row>
    <row r="15" spans="1:6">
      <c r="A15" s="4" t="s">
        <v>112</v>
      </c>
      <c r="D15" s="6" t="n">
        <v>-103424</v>
      </c>
      <c r="F15" s="6" t="n">
        <v>-103424</v>
      </c>
    </row>
    <row r="16" spans="1:6">
      <c r="A16" s="4" t="s">
        <v>84</v>
      </c>
      <c r="E16" s="5" t="n">
        <v>-891717</v>
      </c>
      <c r="F16" s="5" t="n">
        <v>-891717</v>
      </c>
    </row>
    <row r="17" spans="1:6">
      <c r="A17" s="4" t="s">
        <v>113</v>
      </c>
      <c r="B17" s="6" t="n">
        <v>1355766</v>
      </c>
      <c r="C17" s="5" t="n">
        <v>3849948</v>
      </c>
      <c r="D17" s="5" t="n">
        <v>-103424</v>
      </c>
      <c r="E17" s="5" t="n">
        <v>-2976609</v>
      </c>
      <c r="F17" s="6" t="n">
        <v>2125681</v>
      </c>
    </row>
    <row r="18" spans="1:6">
      <c r="A18" s="4" t="s">
        <v>114</v>
      </c>
      <c r="B18" s="5" t="n">
        <v>135576524</v>
      </c>
      <c r="F18" s="5" t="n">
        <v>135576524</v>
      </c>
    </row>
    <row r="19" spans="1:6">
      <c r="A19" s="3" t="s">
        <v>101</v>
      </c>
    </row>
    <row r="20" spans="1:6">
      <c r="A20" s="4" t="s">
        <v>108</v>
      </c>
      <c r="B20" s="6" t="n">
        <v>-581633</v>
      </c>
      <c r="C20" s="5" t="n">
        <v>-1163265</v>
      </c>
      <c r="D20" s="5" t="n">
        <v>191864</v>
      </c>
      <c r="F20" s="6" t="n">
        <v>-1553034</v>
      </c>
    </row>
    <row r="21" spans="1:6">
      <c r="A21" s="4" t="s">
        <v>109</v>
      </c>
      <c r="B21" s="5" t="n">
        <v>-58163265</v>
      </c>
    </row>
    <row r="22" spans="1:6">
      <c r="A22" s="4" t="s">
        <v>112</v>
      </c>
      <c r="D22" s="6" t="n">
        <v>-88440</v>
      </c>
      <c r="F22" s="5" t="n">
        <v>-88440</v>
      </c>
    </row>
    <row r="23" spans="1:6">
      <c r="A23" s="4" t="s">
        <v>84</v>
      </c>
      <c r="E23" s="5" t="n">
        <v>-835237</v>
      </c>
      <c r="F23" s="5" t="n">
        <v>-835237</v>
      </c>
    </row>
    <row r="24" spans="1:6">
      <c r="A24" s="4" t="s">
        <v>115</v>
      </c>
      <c r="B24" s="6" t="n">
        <v>774133</v>
      </c>
      <c r="C24" s="6" t="n">
        <v>2686683</v>
      </c>
      <c r="E24" s="6" t="n">
        <v>-3811846</v>
      </c>
      <c r="F24" s="6" t="n">
        <v>-351030</v>
      </c>
    </row>
    <row r="25" spans="1:6">
      <c r="A25" s="4" t="s">
        <v>116</v>
      </c>
      <c r="B25" s="5" t="n">
        <v>77413259</v>
      </c>
      <c r="F25" s="5" t="n">
        <v>77413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7</v>
      </c>
      <c r="B1" s="2" t="s">
        <v>1</v>
      </c>
    </row>
    <row r="2" spans="1:3">
      <c r="B2" s="2" t="s">
        <v>2</v>
      </c>
      <c r="C2" s="2" t="s">
        <v>30</v>
      </c>
    </row>
    <row r="3" spans="1:3">
      <c r="A3" s="3" t="s">
        <v>118</v>
      </c>
    </row>
    <row r="4" spans="1:3">
      <c r="A4" s="4" t="s">
        <v>84</v>
      </c>
      <c r="B4" s="6" t="n">
        <v>-835237</v>
      </c>
      <c r="C4" s="6" t="n">
        <v>-891717</v>
      </c>
    </row>
    <row r="5" spans="1:3">
      <c r="A5" s="3" t="s">
        <v>119</v>
      </c>
    </row>
    <row r="6" spans="1:3">
      <c r="A6" s="4" t="s">
        <v>72</v>
      </c>
      <c r="C6" s="5" t="n">
        <v>4520</v>
      </c>
    </row>
    <row r="7" spans="1:3">
      <c r="A7" s="4" t="s">
        <v>73</v>
      </c>
      <c r="B7" s="5" t="n">
        <v>274909</v>
      </c>
      <c r="C7" s="5" t="n">
        <v>152402</v>
      </c>
    </row>
    <row r="8" spans="1:3">
      <c r="A8" s="4" t="s">
        <v>120</v>
      </c>
      <c r="C8" s="5" t="n">
        <v>119600</v>
      </c>
    </row>
    <row r="9" spans="1:3">
      <c r="A9" s="4" t="s">
        <v>121</v>
      </c>
      <c r="B9" s="5" t="n">
        <v>-499485</v>
      </c>
    </row>
    <row r="10" spans="1:3">
      <c r="A10" s="4" t="s">
        <v>122</v>
      </c>
      <c r="B10" s="5" t="n">
        <v>-15615</v>
      </c>
      <c r="C10" s="5" t="n">
        <v>-11601</v>
      </c>
    </row>
    <row r="11" spans="1:3">
      <c r="A11" s="3" t="s">
        <v>123</v>
      </c>
    </row>
    <row r="12" spans="1:3">
      <c r="A12" s="4" t="s">
        <v>124</v>
      </c>
      <c r="B12" s="5" t="n">
        <v>443596</v>
      </c>
      <c r="C12" s="5" t="n">
        <v>18731</v>
      </c>
    </row>
    <row r="13" spans="1:3">
      <c r="A13" s="4" t="s">
        <v>125</v>
      </c>
      <c r="B13" s="5" t="n">
        <v>211732</v>
      </c>
      <c r="C13" s="5" t="n">
        <v>-338189</v>
      </c>
    </row>
    <row r="14" spans="1:3">
      <c r="A14" s="4" t="s">
        <v>126</v>
      </c>
      <c r="B14" s="5" t="n">
        <v>247</v>
      </c>
      <c r="C14" s="5" t="n">
        <v>160839</v>
      </c>
    </row>
    <row r="15" spans="1:3">
      <c r="A15" s="4" t="s">
        <v>42</v>
      </c>
      <c r="B15" s="5" t="n">
        <v>280044</v>
      </c>
      <c r="C15" s="5" t="n">
        <v>353293</v>
      </c>
    </row>
    <row r="16" spans="1:3">
      <c r="A16" s="4" t="s">
        <v>127</v>
      </c>
      <c r="B16" s="5" t="n">
        <v>-139809</v>
      </c>
      <c r="C16" s="5" t="n">
        <v>-432122</v>
      </c>
    </row>
    <row r="17" spans="1:3">
      <c r="A17" s="3" t="s">
        <v>128</v>
      </c>
    </row>
    <row r="18" spans="1:3">
      <c r="A18" s="4" t="s">
        <v>129</v>
      </c>
      <c r="C18" s="5" t="n">
        <v>363632</v>
      </c>
    </row>
    <row r="19" spans="1:3">
      <c r="A19" s="4" t="s">
        <v>130</v>
      </c>
      <c r="C19" s="5" t="n">
        <v>-1501</v>
      </c>
    </row>
    <row r="20" spans="1:3">
      <c r="A20" s="4" t="s">
        <v>131</v>
      </c>
      <c r="C20" s="5" t="n">
        <v>362131</v>
      </c>
    </row>
    <row r="21" spans="1:3">
      <c r="A21" s="3" t="s">
        <v>132</v>
      </c>
    </row>
    <row r="22" spans="1:3">
      <c r="A22" s="4" t="s">
        <v>133</v>
      </c>
      <c r="B22" s="5" t="n">
        <v>130000</v>
      </c>
    </row>
    <row r="23" spans="1:3">
      <c r="A23" s="4" t="s">
        <v>134</v>
      </c>
      <c r="C23" s="5" t="n">
        <v>96410</v>
      </c>
    </row>
    <row r="24" spans="1:3">
      <c r="A24" s="4" t="s">
        <v>135</v>
      </c>
      <c r="B24" s="5" t="n">
        <v>-11494</v>
      </c>
      <c r="C24" s="5" t="n">
        <v>-6969</v>
      </c>
    </row>
    <row r="25" spans="1:3">
      <c r="A25" s="4" t="s">
        <v>136</v>
      </c>
      <c r="B25" s="5" t="n">
        <v>118506</v>
      </c>
      <c r="C25" s="5" t="n">
        <v>89441</v>
      </c>
    </row>
    <row r="26" spans="1:3">
      <c r="A26" s="4" t="s">
        <v>137</v>
      </c>
      <c r="B26" s="5" t="n">
        <v>-21909</v>
      </c>
      <c r="C26" s="5" t="n">
        <v>24487</v>
      </c>
    </row>
    <row r="27" spans="1:3">
      <c r="A27" s="4" t="s">
        <v>138</v>
      </c>
      <c r="B27" s="5" t="n">
        <v>-43212</v>
      </c>
      <c r="C27" s="5" t="n">
        <v>43937</v>
      </c>
    </row>
    <row r="28" spans="1:3">
      <c r="A28" s="4" t="s">
        <v>139</v>
      </c>
      <c r="B28" s="5" t="n">
        <v>44625</v>
      </c>
      <c r="C28" s="5" t="n">
        <v>688</v>
      </c>
    </row>
    <row r="29" spans="1:3">
      <c r="A29" s="4" t="s">
        <v>140</v>
      </c>
      <c r="B29" s="5" t="n">
        <v>1413</v>
      </c>
      <c r="C29" s="5" t="n">
        <v>44625</v>
      </c>
    </row>
    <row r="30" spans="1:3">
      <c r="A30" s="3" t="s">
        <v>141</v>
      </c>
    </row>
    <row r="31" spans="1:3">
      <c r="A31" s="4" t="s">
        <v>142</v>
      </c>
      <c r="C31" s="5" t="n">
        <v>9100</v>
      </c>
    </row>
    <row r="32" spans="1:3">
      <c r="A32" s="4" t="s">
        <v>143</v>
      </c>
      <c r="C32" s="5" t="n">
        <v>0</v>
      </c>
    </row>
    <row r="33" spans="1:3">
      <c r="A33" s="3" t="s">
        <v>144</v>
      </c>
    </row>
    <row r="34" spans="1:3">
      <c r="A34" s="4" t="s">
        <v>145</v>
      </c>
      <c r="C34" s="5" t="n">
        <v>1173428</v>
      </c>
    </row>
    <row r="35" spans="1:3">
      <c r="A35" s="4" t="s">
        <v>146</v>
      </c>
      <c r="C35" s="6" t="n">
        <v>92022</v>
      </c>
    </row>
    <row r="36" spans="1:3">
      <c r="A36" s="4" t="s">
        <v>147</v>
      </c>
      <c r="B36" s="6" t="n">
        <v>1641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48</v>
      </c>
      <c r="B1" s="2" t="s">
        <v>1</v>
      </c>
    </row>
    <row r="2" spans="1:2">
      <c r="B2" s="2" t="s">
        <v>149</v>
      </c>
    </row>
    <row r="3" spans="1:2">
      <c r="A3" s="3" t="s">
        <v>150</v>
      </c>
    </row>
    <row r="4" spans="1:2">
      <c r="A4" s="4" t="s">
        <v>151</v>
      </c>
      <c r="B4" s="5" t="n">
        <v>167632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32:28Z</dcterms:created>
  <dcterms:modified xmlns:dcterms="http://purl.org/dc/terms/" xmlns:xsi="http://www.w3.org/2001/XMLSchema-instance" xsi:type="dcterms:W3CDTF">2017-03-31T12:32:28Z</dcterms:modified>
</cp:coreProperties>
</file>